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Business Description and Basis " sheetId="8" r:id="rId8"/>
    <s:sheet name="Recent Accounting Pronouncement" sheetId="9" r:id="rId9"/>
    <s:sheet name="Equipment" sheetId="10" r:id="rId10"/>
    <s:sheet name="Promissory Notes Payable" sheetId="11" r:id="rId11"/>
    <s:sheet name="Deferred Grant Income" sheetId="12" r:id="rId12"/>
    <s:sheet name="Senior Convertible Debentures" sheetId="13" r:id="rId13"/>
    <s:sheet name="Capital Stock" sheetId="14" r:id="rId14"/>
    <s:sheet name="Lincoln Park Purchase Agreement" sheetId="15" r:id="rId15"/>
    <s:sheet name="Related Party Transactions" sheetId="16" r:id="rId16"/>
    <s:sheet name="Commitments" sheetId="17" r:id="rId17"/>
    <s:sheet name="Supplemental Cash Flow Informat" sheetId="18" r:id="rId18"/>
    <s:sheet name="Recent Accounting Pronounceme19" sheetId="19" r:id="rId19"/>
    <s:sheet name="Equipment (Tables)" sheetId="20" r:id="rId20"/>
    <s:sheet name="Promissory Notes Payable (Table" sheetId="21" r:id="rId21"/>
    <s:sheet name="Senior Convertible Debentures (" sheetId="22" r:id="rId22"/>
    <s:sheet name="Commitments (Tables)" sheetId="23" r:id="rId23"/>
    <s:sheet name="Business Description and Basi24" sheetId="24" r:id="rId24"/>
    <s:sheet name="Equipment (Details)" sheetId="25" r:id="rId25"/>
    <s:sheet name="Promissory Notes Payable (Detai" sheetId="26" r:id="rId26"/>
    <s:sheet name="Promissory Notes Payable (Det27" sheetId="27" r:id="rId27"/>
    <s:sheet name="Deferred Grant Income (Details " sheetId="28" r:id="rId28"/>
    <s:sheet name="Senior Convertible Debentures29" sheetId="29" r:id="rId29"/>
    <s:sheet name="Senior Convertible Debentures30" sheetId="30" r:id="rId30"/>
    <s:sheet name="Capital Stock (Details Narrativ" sheetId="31" r:id="rId31"/>
    <s:sheet name="Lincoln Park Purchase Agreeme32" sheetId="32" r:id="rId32"/>
    <s:sheet name="Related Party Transactions (Det" sheetId="33" r:id="rId33"/>
    <s:sheet name="Commitments (Details)" sheetId="34" r:id="rId34"/>
    <s:sheet name="Commitments (Details 1)" sheetId="35" r:id="rId35"/>
    <s:sheet name="Commitments (Details 2)" sheetId="36" r:id="rId36"/>
    <s:sheet name="Commitments (Details 3)" sheetId="37" r:id="rId37"/>
    <s:sheet name="Commitments (Details 4)" sheetId="38" r:id="rId38"/>
    <s:sheet name="Commitments (Details Narrative)" sheetId="39" r:id="rId39"/>
    <s:sheet name="Commitments (Details Narrative " sheetId="40" r:id="rId40"/>
    <s:sheet name="Supplemental Cash Flow Inform41" sheetId="41" r:id="rId41"/>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Mar. 31, 2016</t>
  </si>
  <si>
    <t>May. 11, 2016</t>
  </si>
  <si>
    <t>Document And Entity Information</t>
  </si>
  <si>
    <t>Entity Registrant Name</t>
  </si>
  <si>
    <t>ANAVEX LIFE SCIENCES CORP.</t>
  </si>
  <si>
    <t>Entity Central Index Key</t>
  </si>
  <si>
    <t>Document Type</t>
  </si>
  <si>
    <t>10-Q</t>
  </si>
  <si>
    <t>Trading Symbol</t>
  </si>
  <si>
    <t>AVXL</t>
  </si>
  <si>
    <t>Document Period End Date</t>
  </si>
  <si>
    <t>Mar. 31,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INTERIM CONDENSED CONSOLIDATED BALANCE SHEETS (Unaudited) - USD ($)</t>
  </si>
  <si>
    <t>Sep. 30, 2015</t>
  </si>
  <si>
    <t>Current</t>
  </si>
  <si>
    <t>Cash</t>
  </si>
  <si>
    <t>Sales Tax Recoverable</t>
  </si>
  <si>
    <t>Prepaid expenses and deposits</t>
  </si>
  <si>
    <t>Current Assets</t>
  </si>
  <si>
    <t>Equipment</t>
  </si>
  <si>
    <t>Total Assets</t>
  </si>
  <si>
    <t>Accounts payable and accrued liabilities</t>
  </si>
  <si>
    <t>Deferred grant income</t>
  </si>
  <si>
    <t>Promissory notes payable</t>
  </si>
  <si>
    <t>Current Liabilities</t>
  </si>
  <si>
    <t>Senior Convertible Debentures</t>
  </si>
  <si>
    <t>Total Liabilities</t>
  </si>
  <si>
    <t>STOCKHOLDERS' EQUITY</t>
  </si>
  <si>
    <t>Capital stock Authorized: 100,000,000 common shares, par value $0.001 per share Issued and outstanding: 35,695,572 common shares (September 30, 2015 - 32,044,213)</t>
  </si>
  <si>
    <t>Additional paid-in capital</t>
  </si>
  <si>
    <t>Common stock to be issued</t>
  </si>
  <si>
    <t xml:space="preserve"> </t>
  </si>
  <si>
    <t>Accumulated deficit</t>
  </si>
  <si>
    <t>Stockholders' Equity</t>
  </si>
  <si>
    <t>Total Liabilities and Stockholder's Equity</t>
  </si>
  <si>
    <t>INTERIM CONDENSED CONSOLIDATED BALANCE SHEETS (Unaudited) (Parenthetical) - $ / shares</t>
  </si>
  <si>
    <t>Statement of Financial Position [Abstract]</t>
  </si>
  <si>
    <t>Common stock, par value (in dollars per share)</t>
  </si>
  <si>
    <t>Common stock, authorized</t>
  </si>
  <si>
    <t>Common stock, issued</t>
  </si>
  <si>
    <t>Common stock, outstanding</t>
  </si>
  <si>
    <t>INTERIM CONDENSED CONSOLIDATED STATEMENTS OF OPERATIONS (Unaudited) - USD ($)</t>
  </si>
  <si>
    <t>3 Months Ended</t>
  </si>
  <si>
    <t>Mar. 31, 2015</t>
  </si>
  <si>
    <t>Operating expenses</t>
  </si>
  <si>
    <t>General and administrative</t>
  </si>
  <si>
    <t>Research and development</t>
  </si>
  <si>
    <t>Total operating expenses</t>
  </si>
  <si>
    <t>Other income (expenses)</t>
  </si>
  <si>
    <t>Grant income</t>
  </si>
  <si>
    <t>Interest income (expense), net</t>
  </si>
  <si>
    <t>Gain on settlement of accounts payable</t>
  </si>
  <si>
    <t>Financing related charges and adjustments</t>
  </si>
  <si>
    <t>Foreign exchange (loss) gain</t>
  </si>
  <si>
    <t>Total other income (expenses), net</t>
  </si>
  <si>
    <t>Net loss before provision for income taxes</t>
  </si>
  <si>
    <t>Income tax expense</t>
  </si>
  <si>
    <t>Net loss and comprehensive loss for the period</t>
  </si>
  <si>
    <t>Loss per share</t>
  </si>
  <si>
    <t>Basic (in dollars per share)</t>
  </si>
  <si>
    <t>Diluted (in dollars per share)</t>
  </si>
  <si>
    <t>Weighted average number of shares outstanding</t>
  </si>
  <si>
    <t>Basic (in shares)</t>
  </si>
  <si>
    <t>Diluted (in shares)</t>
  </si>
  <si>
    <t>INTERIM CONDENSED CONSOLIDATED STATEMENTS OF CASH FLOWS (Unaudited) - USD ($)</t>
  </si>
  <si>
    <t>Cash Flows used in Operating Activities</t>
  </si>
  <si>
    <t>Net loss for the period</t>
  </si>
  <si>
    <t>Adjustments to reconcile net loss to net cash used in operations:</t>
  </si>
  <si>
    <t>Amortization and depreciation</t>
  </si>
  <si>
    <t>Accretion of debt discount</t>
  </si>
  <si>
    <t>Stock-based compensation</t>
  </si>
  <si>
    <t>Non-cash financing related charges</t>
  </si>
  <si>
    <t>Change in fair value of derivative financial instruments</t>
  </si>
  <si>
    <t>Gain on extinguishment of debt</t>
  </si>
  <si>
    <t>Unrealized foreign exchange</t>
  </si>
  <si>
    <t>Changes in non-cash working capital balances related to operations:</t>
  </si>
  <si>
    <t>Sales tax recoverable</t>
  </si>
  <si>
    <t>Net cash used in operating activities</t>
  </si>
  <si>
    <t>Cash Flows provided by Financing Activities</t>
  </si>
  <si>
    <t>Issuance of common shares, net of share issue costs</t>
  </si>
  <si>
    <t>Repayment of promissory note</t>
  </si>
  <si>
    <t>Net cash provided by financing activities</t>
  </si>
  <si>
    <t>Decrease in cash during the period</t>
  </si>
  <si>
    <t>Cash, beginning of period</t>
  </si>
  <si>
    <t>Cash, end of period</t>
  </si>
  <si>
    <t>INTERIM CONDENSED CONSOLIDATED STATEMENT OF CHANGES IN STOCKHOLDERS' EQUITY (Unaudited) - 6 months ended Mar. 31, 2016 - USD ($)</t>
  </si>
  <si>
    <t>Common Stock [Member]</t>
  </si>
  <si>
    <t>Additional Paid-in Capital [Member]</t>
  </si>
  <si>
    <t>Common Shares to be Issued [Member]</t>
  </si>
  <si>
    <t>Accumulated Deficit [Member]</t>
  </si>
  <si>
    <t>Total</t>
  </si>
  <si>
    <t>Balance Beginning at Sep. 30, 2015</t>
  </si>
  <si>
    <t>Balance Beginning (in shares) at Sep. 30, 2015</t>
  </si>
  <si>
    <t>Increase (Decrease) in Stockholders' Equity [Roll Forward]</t>
  </si>
  <si>
    <t>Equity units issued under Purchase Agreement</t>
  </si>
  <si>
    <t>Equity units issued under Purchase Agreement (in shares)</t>
  </si>
  <si>
    <t>Commitment shares issued under terms of Purchase Agreement</t>
  </si>
  <si>
    <t>Commitment shares issued under terms of Purchase Agreement (in shares)</t>
  </si>
  <si>
    <t>Capital stock issued pursuant to debt conversions - at $1.00</t>
  </si>
  <si>
    <t>Capital stock issued pursuant to debt conversions - at $1.00 (in shares)</t>
  </si>
  <si>
    <t>Shares issued pursuant to the exercise of warrants - at $3.00</t>
  </si>
  <si>
    <t>Shares issued pursuant to the exercise of warrants - at $3.00 (in shares)</t>
  </si>
  <si>
    <t>Shares issued pursuant to the exercise of warrants - cashless</t>
  </si>
  <si>
    <t>Shares issued pursuant to the exercise of warrants - cashless (in shares)</t>
  </si>
  <si>
    <t>Shares issued pursuant to employment agreement</t>
  </si>
  <si>
    <t>Shares issued pursuant to employment agreement (in shares)</t>
  </si>
  <si>
    <t>Shares issued for rounding in connection with 4:1 reverse stock split</t>
  </si>
  <si>
    <t>Shares issued for rounding in connection with 4:1 reverse stock split (in shares)</t>
  </si>
  <si>
    <t>Stock option compensation</t>
  </si>
  <si>
    <t>Balance Ending at Mar. 31, 2016</t>
  </si>
  <si>
    <t>Balance Ending (in shares) at Mar. 31, 2016</t>
  </si>
  <si>
    <t>INTERIM CONDENSED CONSOLIDATED STATEMENT OF CHANGES IN STOCKHOLDERS' EQUITY (Unaudited) (Parenthetical)</t>
  </si>
  <si>
    <t>Mar. 31, 2016$ / sharesshares</t>
  </si>
  <si>
    <t>Statement of Stockholders' Equity [Abstract]</t>
  </si>
  <si>
    <t>Debt conversions, share price (in dollars per share)</t>
  </si>
  <si>
    <t>Warrants exercised, share price (in dollars per share)</t>
  </si>
  <si>
    <t>Shares issued for rounding, reverse stock split | share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and potentially other central nervous system (CNS) diseases, including
rare diseases, such as Rett syndrome. In
December 2014 a Phase 2a clinical trial was initiated for ANAVEX 2-73, which is being evaluated for the treatment of Alzheimers
disease. The randomized trial is designed to assess the safety and exploratory efficacy of ANAVEX 2-73 alone as well as in combination
with donepezil (ANAVEX PLUS) in patients with mild to moderate Alzheimers disease. ANAVEX 2-73 targets sigma-1 and muscarinic
receptors, which have been shown in preclinical studies to reduce stress levels in the brain and to reverse the pathological hallmarks
observed in Alzheimers disease. ANAVEX 2-73 showed no serious adverse events in a previously performed Phase 1 study. In
pre-clinical studies, ANAVEX 2-73 demonstrated anti-amnesic and neuroprotective properties in various animal models including
the transgenic mouse model Tg2576. In February 2016 the Company presented positive preclinical data for ANAVEX 2-73 in Rett syndrome,
a rare neurodevelopmental disease indication. In March 2016, the Company received approval from the Ethics Committee in Australia
to extend the ongoing Phase 2a clinical trial, which had been requested by the patients and their caregivers. The trial extension
will allow participants who complete 52 weeks in Part B to roll-over into a new trial and continue taking ANAVEX 2-73 for an additional
104 weeks, providing an opportunity to gather extended safety data. The trial is independent of the Companys
planned larger Phase 2/3 double-blinded placebo-controlled study of ANAVEX 2-73 in Alzheimers disease. Effective
October 7, 2015, the Company effected a reverse stock split on the basis of 1:4. As such, the Companys authorized capital
was decreased from 400,000,000 shares of common stock, par value $0.001 to 100,000,000 shares of common stock, par value $0.001
and all shares of common stock issued and outstanding were decreased on the basis of one new share for each four old shares. These
condensed consolidated financial statements give retroactive effect to such reverse split and all share and per share amounts
have been adjusted accordingly. Basis
of Presentation These
interim condensed consolidated financial statements have been prepared,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 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5. The Company
follows the same accounting policies in the preparation of interim reports. Operating
results for the six months ended March 31, 2016 are not necessarily indicative of the results that may be expected for the year
ending September 30, 2016.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weighted average of all potentially dilutive shares of common stock that were outstanding during the
period. Additionally, the numerator is also adjusted for changes in fair value of the derivative financial instruments where it
is presumed they will be share settled. As
of March 31, 2016, loss per share excludes 3,691,291 (September 30, 2015  6,101,534) potentially dilutive common shares
related to outstanding options, warrants, and convertible debentures as their effect was anti-dilutive.</t>
  </si>
  <si>
    <t>Recent Accounting Pronouncements</t>
  </si>
  <si>
    <t>Accounting Policies [Abstract]</t>
  </si>
  <si>
    <t>Note 2 Recent
Accounting Pronouncements Recent
Accounting Pronouncements Not Yet Adopte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adoption of this
standard is not expected to have a material impact for any period presented.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Property, Plant and Equipment [Abstract]</t>
  </si>
  <si>
    <t xml:space="preserve">Note 3 Equipment
March
31, 2016
Accumulated
Cost Depreciation Net
Computer
equipment $ 3,015 $ 2,260 $ 755
September
30, 2015
Accumulated
Cost Depreciation Net
Computer
equipment $ 3,015 $ 1,763 $ 1,252 </t>
  </si>
  <si>
    <t>Promissory Notes Payable</t>
  </si>
  <si>
    <t>Debt Disclosure [Abstract]</t>
  </si>
  <si>
    <t>Note 4 Promissory
Notes Payable
March
31, September
30,
2016 2015
Promissory
note dated January 9, 2013 with a principal balance of CDN$86,677, bearing interest at 12% per annum, secured by all the present
and future assets of the Company; due on demand $ 66,834 $ 64,630
Promissory
note dated January 9, 2013 with a principal balance of CDN$27,639, bearing interest at 12% per annum, secured by all the present
and future assets of the Company; due on demand 21,311 20,608
$ 88,145 $ 85,238 On
January 9, 2013, the Company issued two (2) promissory notes (the Secured Notes);
a) The Company issued
a promissory note in the amount of CDN$86,677 to the former President, Secretary, Treasurer, CFO and director of the Company
(the President) in exchange for unpaid consulting fees owing to the President. The note is bearing interest at
12% per annum and was due June 30, 2013.
b) The Company issued
a promissory note in the amount of CDN$27,639 to a former director of the Company (the Director) in exchange for
unpaid consulting fees owing to the Director. The note is bearing interest at 12% per annum and was due June 30, 2013. 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 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 Subsequent
to the issuance of these Secured Notes, the former President resigned as President, Secretary, Treasurer, CFO and director of
the Company and the former Director resigned as director of the Company. The
Company did not repay the notes on their maturity.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March 31, 2016 or September 30, 2015, as the
Company does not consider these amounts to be legally enforceable.</t>
  </si>
  <si>
    <t>Deferred Grant Income</t>
  </si>
  <si>
    <t>Deferred Revenue Disclosure [Abstract]</t>
  </si>
  <si>
    <t>Note 5 Deferred
Grant Income During
the year ended September 30, 2015, the Company was awarded grant funding in the amount of $286,455, of which the Company received
$71,614 during the year ended September 30, 2015 and the remainder will be received in equal semi-annual instalments over the
24-month commitment. The grant was received in exchange for a commitment to provide research and development for preclinical validation
of Sigma-1 receptor agonism as potential treatment for Parkinsons disease. The
grant income was deferred and is being amortized as an increase to other income over a two-year period as the related research
and development expenditures are incurred. During the three and six months ended March 31, 2016, the Company recognized $26,879
and $65,934, respectively (2015: $0 and $0, respectively) of this grant on its statement of operations. During
the six months ended March 31, 2016, the Company recognized other grant income of $571,093 in respect of a research and development
incentive program offered by the Australian government.</t>
  </si>
  <si>
    <t>Note 6 Senior
Convertible Debentures
March
31, September
30,
Senior Convertible
Debentures 2016 2015
Senior Convertible Debentures,
non-interest bearing, unsecured, due March 18, 2044 $ 4,982 $ 6,144
Less:
Debt Discount (4,645 ) (5,812 )
Total carrying value 337 332
Less:
current portion - -
Long
term liability $ 337 $ 332 On
March 13, 2014, the Company entered into a Securities Purchase Agreement with certain purchasers, pursuant to which the Company
issued senior convertible debentures in the aggregate principal amount of $10,000,000 (the Debentures). At March
31, 2016, aggregate principal amounts of $4,982 (September 30, 2015: $6,144) of these Debentures remained outstanding. The
Debentures are unsecured, non-interest bearing and are due on March 18, 2044. The Debentures were originally convertible, in whole
or in part, at the option of the holder into common shares of the Company at $1.20 per share (the Conversion Price).
The Conversion Price of the debenture will be adjusted in the event of common stock dividend, split or consolidation. The Conversion
Price was later amended to $1.00 per share. The
Company has recorded a debt discount in connection with the issuance and amendment of the Debentures during the year ended September
30, 2014, which is being amortized using the effective interest method over the term of the Debentures. During the three and six
months ended March 31, 2016, the Company recorded $72 and $1,167, respectively (2015: $486,334 and $493,451, respectively) in
respect of the amortization of this discount. During
the six months ended March 31, 2016, the Company issued an aggregate of 1,161 shares of common stock based on a conversion price
of $1.00 per share pursuant to the conversion of $1,161 in outstanding principal amounts due under the Debentures.</t>
  </si>
  <si>
    <t>Capital Stock</t>
  </si>
  <si>
    <t>Stockholders' Equity Note [Abstract]</t>
  </si>
  <si>
    <t>Note 7 Capital
Stock Authorized 100,000,000
shares of common stock. Equity
Transactions During
the six months ended March 31, 2016, the Company issued 167,415 shares of common stock pursuant to the application of an incorrect
conversion price for conversion notices received in respect of the Debentures, during the year ended September 30, 2015. During
the six months ended March 31, 2016, the Company issued 1,000,000 shares of common stock to a director and officer of the Company
pursuant to the terms of an employment agreement with that director and officer (Note 9).</t>
  </si>
  <si>
    <t>Lincoln Park Purchase Agreement</t>
  </si>
  <si>
    <t>Business Combinations [Abstract]</t>
  </si>
  <si>
    <t xml:space="preserve">Note 8 Lincoln
Park Purchase Agreement 2013
Purchase Agreement On
July 5, 2013, the Company entered into a $10,000,000 purchase agreement (the 2013 Purchase Agreement) with Lincoln
Park Capital Fund, LLC, (Lincoln Park) an Illinois limited liability company (the Financing) pursuant
to which the Company sold and issued to Lincoln Park, and Lincoln Park purchased $10,000,000 in value of its shares of common
stock from time to time over a 25-month period. At any time, the Company would determine, at its own discretion, the timing and
amount of its sales of common stock, subject to certain conditions and limitations. During
the six months ended March 31, 2016, the Company issued to Lincoln Park an aggregate of 296,104 shares of common stock under the
2013 Purchase Agreement, including 290,523 shares of common stock for an aggregate purchase price of $1,684,561 and 5,581 commitment
shares, representing all remaining purchase amounts available under the 2013 Purchase Agreement. As such, no further shares will
be sold under the 2013 Purchase Agreement. 2015
Purchase Agreement On
October 21, 2015, the Company entered into a $50,000,000 purchase agreement (the 2015 Purchase Agreement) with Lincoln
Park pursuant to which the Company may sell and issue to Lincoln Park, and Lincoln Park is obligated to purchase, up to $50,000,000
in value of its shares of common stock from time to time over a 36-month period. In connection with the 2015 Purchase Agreement,
the Company also entered into a registration rights agreement with Lincoln Park whereby the Company agreed to file a registration
statement with the SEC covering the shares of the Companys common stock that may be issued to Lincoln Park under the 2015
Purchase Agreement.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During
the six months ended March 31, 2016 and in consideration for entering into the 2015 Purchase Agreement, the Company issued to
Lincoln Park 179,598 shares of common stock as an initial commitment fee and shall issue up to 89,799 shares pro rata, when and
if, Lincoln Park purchases at the Companys discretion the $50,000,000 aggregate commitment. </t>
  </si>
  <si>
    <t>Related Party Transactions</t>
  </si>
  <si>
    <t>Related Party Transactions [Abstract]</t>
  </si>
  <si>
    <t>Note 9 Related
Party Transactions During
the three and six months ended March 31, 2016, the Company accrued general and administrative expenses totaling $125,078 and $3,169,933,
respectively (March 31, 2015: $16,082 and $32,465, respectively) in respect of directors fees, restricted stock compensation and
stock option compensation charges paid or accrued to directors and officers of the Company. Of the total, $121,578 and $258,092,
respectively (March 31, 2015: $13,582 and $27,465, respectively) related to non-cash stock option compensation charges, $0 and
$610,000, respectively (March 31, 2015: $0 and $0, respectively) related to non-cash restricted stock compensation charges, and
$0 and $2,290,341, respectively (March 31, 2015: $0 and $0, respectively) related to a tax payment made on behalf of a director
and officer of the Company, in accordance with the terms of a 2013 employment agreement. The
fair value of $2.44 per share for non-cash restricted stock compensation charges was determined with reference to the quoted market
price of the Companys shares on the commitment date. As
at March 31, 2016, included in accounts payable and accrued liabilities was $30,500 (September 30, 2015: $33,000) owing to directors
and officers of the Company for director fees and reimbursable expenses, and a former director and officer of the Company for
unpaid fees.</t>
  </si>
  <si>
    <t>Commitments</t>
  </si>
  <si>
    <t>Commitments and Contingencies Disclosure [Abstract]</t>
  </si>
  <si>
    <t xml:space="preserve">Note 10 Commitments
a) Share
Purchase Warrants A
summary of the Companys share purchase warrants outstanding is presented below:
Weighted
Average
Number
of Shares Exercise
Price
Balance, October 1, 2014 18,728,910 $ 1.59
Expired (62,500 ) $ 1.40
Exercised (15,468,520 ) $ 1.43
Issued 1,075,000 $ 0.76
Balance, September 30, 2015 4,272,890 $ 2.11
Exercised (2,444,831 ) $ 1.68
Balance, March
31, 2016 1,828,059 $ 2.68 During
the six months ended March 31, 2016, the Company issued 1,963,956 shares of common stock pursuant to the exercise of 2,403,144
share purchase warrants on a cashless basis. At
March 31, 2016, the Company has 1,828,059 currently exercisable share purchase warrants outstanding as follows:
Number Exercise
Price Expiry
Date
1,462,180 $ 3.00 July
5, 2018
30,000 $ 4.00 February
24, 2019
277,127 $ 1.20 March
13, 2019
1,252 $ 1.68 March
13, 2019
12,500 $ 1.24 May
31, 2019
45,000 $ 1.00 July
31, 2019
1,828,05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uring
the years ended September 30, 2015 and 2014, the Company issued an aggregate of 57,500 warrants exercisable at a weighted average
exercise price of $1.24 per share for a period of 4.58 years from the date of issuance in exchange for consulting services to
be rendered. The weighted average grant date fair value of these warrants at issuance was $0.899 per warrant, based on the Black-Scholes
option pricing model using the following weighted average assumptions: expected term 4.44 years, expected volatility 108.43%,
expected dividend yield 0.00%, risk free interest rate 1.21%. Stock based compensation is being recorded in the financial statements
over the vesting term of three years from the date of grant. During the three and six months ended March 31, 2016, the Company
recorded $23,570 and $47,230, respectively (March 31, 2015: $2,378 and $3,634, respectively), in connection with the warrants
granted.
b)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but in no event
will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for the six months ended March 31, 2016 and for the
year ended September 30, 2015 is presented below:
Weighted Weighted
Average
Number
of Average Grant
Date fair
Shares Exercise
Price value
Outstanding at October 1,
2014 792,500 $ 2.82
Forfeited (67,500 ) $ 12.00
Granted 1,097,500 $ 2.02 $ 1.66
Outstanding at
September 30, 2015 1,822,500 $ 2.00
Forfeited - $ -
Granted 60,750 $ 7.02 $ 5.75
Expired (25,000 ) $ 14.68
Outstanding at
March 31, 2016 1,858,250 $ 1.99
Exercisable at
March 31, 2016 890,399 $ 1.73
Exercisable at
September 30, 2015 825,002 $ 1.78
b) Stockbased Compensation Plan 
(contd) At
March 31, 2016, the following stock options were outstanding:
Number
of Shares Aggregate Remaining
Number Exercise Intrinsic Contractual
Total Vested Price Expiry
Date Value Life
(yrs)
500,000 (1) 500,000 $ 1.60 July 5,
2023 1,650,000 7.26
75,000 (2) 25,000 $ 1.20 May 7, 2024 277,500 8.10
125,000 (3) 31,250 $ 1.32 May 8, 2024 447,500 8.10
718,750 (4) 239,585 $ 0.92 April 2, 2025 2,860,625 9.00
50,000 (5) 12,500 $ 1.44 June 8, 2025 173,000 9.19
50,000 (6) - $ 1.68 June 15, 2025 161,000 9.21
278,750 (7) 69,688 $ 5.04 September 18, 2025 - 9.47
1,500 (8) 1,500 $ 5.64 September 30, 2025 - 9.50
31,250 (9) 5,209 $ 5.68 October 2, 2025 - 9.51
25,000 (10) 4,167 $ 8.98 October 16, 2025 - 9.54
1,500 (11) 1,500 $ 5.57 December 31, 2025 - 9.75
1,500 (12) - $ 4.90 March
31, 2026 - 10.00
1,858,250 890,399 $ 5,569,625 The
aggregate intrinsic value is calculated as the difference between the exercise price of the underlying awards and the quoted market
price of the Companys stock for the options that were in-the-money at March 31, 2016.
(1) As of March 31, 2016 and September 30, 2015
these options had fully vested. These options were granted during the year ended September 30, 2013 and vested immediately
upon granting. The Company did not recognize any stock-based compensation during the six months ended March 31, 2016 (March
31, 2015: $0) in connection with these options.
(2) As of March 31,
2016 and September 30, 2015, 25,000 of these options had vested. These options were issued during the year ended September
30, 2014 and vest annually over a three-year period commencing on the first anniversary of the date of the grant. The Company
recognized stock based compensation expense of $5,764 and $11,590 during the three and six months ended March 31, 2016, respectively
(March 31, 2015: $5,830 and $11,660, respectively) in connection with these options. These amounts have been included in general
and administrative expenses on the Companys statement of operations.
b) Stockbased Compensation Plan 
(contd)
(3) As of March 31,
2016 and September 30, 2015, 31,250 of these options had vested. These options were issued during the year ended September
30, 2014 and vest annually over a four-year period commencing on the first anniversary of the date of the grant. The Company
recognized stock based compensation expense of $7,960 and $16,008 during the three and six months ended March 31, 2016, respectively
(March 31, 2015: $8,053 and $16,106, respectively) in connection with these options. These amounts have been included in general
and administrative expenses on the Companys statement of operations.
(4) As of March 31,
2016, 239,585 of these options had vested (September 30, 2015: 239,585 of these options had vested). These options were issued
during the year ended September 30, 2015 and vest in three equal installments on April 2, 2015, April 2, 2016 and April 2,
2017. The Company recognized stock based compensation expense of $42,811 and $86,093 during the three and six months ended
March 31, 2016, respectively (March 31, 2015: $0 and $0, respectively) in connection with these options. These amounts have
been included in general and administrative expenses on the Companys statement of operations.
(5) As of March 31,
2016, 12,500 of these options had vested. These options were issued during the year ended September 30, 2015 and vest quarterly
over a three-year period commencing on September 8, 2015. The Company recognized stock based compensation expense of $4,775
and $9,603 during the three and six months ended March 31, 2016, respectively (March 31, 2015: $0 and $0, respectively) in
connection with these options. These amounts have been included in general and administrative expenses on the Companys
statement of operations.
(6) As of March 31,
2016 and September 30, 2015, none of these options had vested. These options were issued during the year ended September 30,
2015 and vest over a three-year period from the date of grant. The Company recognized stock based compensation expense of
$5,573 and $11,207 during the three and six months ended March 31, 2016, respectively (March 31, 2015: $0 and $0, respectively)
in connection with these options. These amounts have been included in general and administrative expenses on the Companys
statement of operations.
(7) As of March 31,
2016 and September 30, 2015, 69,688 of these options had vested. These options were issued during the year ended September
30, 2015 and vest over a three-year period from the date of grant. The Company recognized stock based compensation expense
of $92,875 and $192,024 during the three and six months ended March 31, 2016, respectively (March 31, 2015: $0 and $0, respectively)
in connection with these options. These amounts have been included in general and administrative expenses on the Companys
statement of operations.
(8) As of March 31,
2016, all of these options had vested. These options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
(9) As of March 31,
2016, 5,209 of these options had vested. These options were issued during the six months ended March 31, 2016 and vest in
equal quarterly instalments over a three-year period from the date of grant. The Company recognized stock based compensation
expense of $11,456 and $23,449 during the three and six months ended March 31, 2016, respectively (March 31, 2015: $0 and
$0, respectively) in connection with these options. These amounts have been included in general and administrative expenses
on the Companys statement of operations.
b) Stockbased Compensation Plan 
(contd)
(10) As of March 31,
2016, 4,167 of these options had vested. These options were issued during the six months ended March 31, 2016 and vest in
equal quarterly instalments over a three-year period from the date of grant. The Company recognized stock based compensation
expense of $27,906 and $27,906 during the three and six months ended March 31, 2016, respectively (March 31, 2015: $0 and
$0, respectively) in connection with these options. These amounts have been included in general and administrative expenses
on the Companys statement of operations.
(11) As of March 31,
2016, all of these options had vested. These options were issued during the six months ended March 31, 2016 and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
(12) As of March 31,
2016, none of these options had vested. These options were issued during the six months ended March 31, 2016 and vest on December
31, 2016. The Company recognized stock based compensation expense of $0 and $0 during the three and six months ended March
31, 2016, respectively (March 31, 2015: $0 and $0) in connection with these options. These amounts have been included in general
and administrative expenses on the Companys statement of operations. The
fair value of each option award is estimated on the date of grant using the Black Scholes option pricing model based on the following
weighted average assumptions:
March
31,
2016 2015
Risk-free
interest rate 1.68 % -
Expected life of options
(years) 6.76 -
Annualized volatility 101.92 % -
Dividend rate 0.00 % - </t>
  </si>
  <si>
    <t>Supplemental Cash Flow Information</t>
  </si>
  <si>
    <t>Supplemental Cash Flow Elements [Abstract]</t>
  </si>
  <si>
    <t>Note 11 Supplemental
Cash Flow Information Investing
and financing activities that do not have a direct impact on current cash flows are excluded from the statement of cash flows. During
the six months ended March 31, 2016;
i) the Company issued 1,161 shares of common stock
upon conversion of $1,161 in principal amount of convertible debentures at a conversion price of $1.00 per share and 167,415
shares of common stock pursuant to the application of an incorrect conversion price for conversion notices received during
the year ended September 30, 2015; During
the six months ended March 31, 2015;
i) the Company issued 3,918,478 shares of common
stock of the Company pursuant to the conversion of convertible debentures at a conversion price of $1.00 per share
ii) the Company reclassified
an amount of $3,931,000 into equity upon modification of the terms of certain derivative instruments. These
transactions have been excluded from the statement of cash flows.</t>
  </si>
  <si>
    <t>Recent Accounting Pronouncements (Policies)</t>
  </si>
  <si>
    <t>Recent Accounting Pronouncements Not Yet Adopted</t>
  </si>
  <si>
    <t>Recent
Accounting Pronouncements Not Yet Adopte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adoption of this
standard is not expected to have a material impact for any period presented.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Equipment (Tables)</t>
  </si>
  <si>
    <t>Schedule of equipment</t>
  </si>
  <si>
    <t xml:space="preserve">March
31, 2016
Accumulated
Cost Depreciation Net
Computer
equipment $ 3,015 $ 2,260 $ 755
September
30, 2015
Accumulated
Cost Depreciation Net
Computer
equipment $ 3,015 $ 1,763 $ 1,252 </t>
  </si>
  <si>
    <t>Promissory Notes Payable (Tables)</t>
  </si>
  <si>
    <t>Schedule of promissory notes payable</t>
  </si>
  <si>
    <t>March
31, September
30,
2016 2015
Promissory
note dated January 9, 2013 with a principal balance of CDN$86,677, bearing interest at 12% per annum, secured by all the present
and future assets of the Company; due on demand $ 66,834 $ 64,630
Promissory
note dated January 9, 2013 with a principal balance of CDN$27,639, bearing interest at 12% per annum, secured by all the present
and future assets of the Company; due on demand 21,311 20,608
$ 88,145 $ 85,238</t>
  </si>
  <si>
    <t>Senior Convertible Debentures (Tables)</t>
  </si>
  <si>
    <t>Schedule of senior convertible debentures</t>
  </si>
  <si>
    <t xml:space="preserve">March
31, September
30,
Senior Convertible
Debentures 2016 2015
Senior Convertible Debentures,
non-interest bearing, unsecured, due March 18, 2044 $ 4,982 $ 6,144
Less:
Debt Discount (4,645 ) (5,812 )
Total carrying value 337 332
Less:
current portion - -
Long
term liability $ 337 $ 332 </t>
  </si>
  <si>
    <t>Commitments (Tables)</t>
  </si>
  <si>
    <t>Schedule of purchase warrants outstanding</t>
  </si>
  <si>
    <t xml:space="preserve">A
summary of the Companys share purchase warrants outstanding is presented below:
Weighted
Average
Number
of Shares Exercise
Price
Balance, October 1, 2014 18,728,910 $ 1.59
Expired (62,500 ) $ 1.40
Exercised (15,468,520 ) $ 1.43
Issued 1,075,000 $ 0.76
Balance, September 30, 2015 4,272,890 $ 2.11
Exercised (2,444,831 ) $ 1.68
Balance, March
31, 2016 1,828,059 $ 2.68 </t>
  </si>
  <si>
    <t>Schedule of exercisable share purchase warrants outstanding</t>
  </si>
  <si>
    <t xml:space="preserve">At
March 31, 2016, the Company has 1,828,059 currently exercisable share purchase warrants outstanding as follows:
Number Exercise
Price Expiry
Date
1,462,180 $ 3.00 July
5, 2018
30,000 $ 4.00 February 24,
2019
277,127 $ 1.20 March 13, 2019
1,252 $ 1.68 March 13, 2019
12,500 $ 1.24 May 31, 2019
45,000 $ 1.00 July
31, 2019
1,828,059 </t>
  </si>
  <si>
    <t>Schedule of outstanding stock purchase options</t>
  </si>
  <si>
    <t xml:space="preserve">A
summary of the status of Companys outstanding stock purchase options for the six months ended March 31, 2016 and for the
year ended September 30, 2015 is presented below:
Weighted Weighted
Average
Number
of Average Grant
Date fair
Shares Exercise
Price value
Outstanding at October 1,
2014 792,500 $ 2.82
Forfeited (67,500 ) $ 12.00
Granted 1,097,500 $ 2.02 $ 1.66
Outstanding at
September 30, 2015 1,822,500 $ 2.00
Forfeited - $ -
Granted 60,750 $ 7.02 $ 5.75
Expired (25,000 ) $ 14.68
Outstanding at
March 31, 2016 1,858,250 $ 1.99
Exercisable at
March 31, 2016 890,399 $ 1.73
Exercisable at
September 30, 2015 825,002 $ 1.78 </t>
  </si>
  <si>
    <t>Schedule stock options outstanding</t>
  </si>
  <si>
    <t>At
March 31, 2016, the following stock options were outstanding:
Number
of Shares Aggregate Remaining
Number Exercise Intrinsic Contractual
Total Vested Price Expiry
Date Value Life
(yrs)
500,000 (1) 500,000 $ 1.60 July 5,
2023 1,650,000 7.26
75,000 (2) 25,000 $ 1.20 May 7, 2024 277,500 8.10
125,000 (3) 31,250 $ 1.32 May 8, 2024 447,500 8.10
718,750 (4) 239,585 $ 0.92 April 2, 2025 2,860,625 9.00
50,000 (5) 12,500 $ 1.44 June 8, 2025 173,000 9.19
50,000 (6) - $ 1.68 June 15, 2025 161,000 9.21
278,750 (7) 69,688 $ 5.04 September 18, 2025 - 9.47
1,500 (8) 1,500 $ 5.64 September 30, 2025 - 9.50
31,250 (9) 5,209 $ 5.68 October 2, 2025 - 9.51
25,000 (10) 4,167 $ 8.98 October 16, 2025 - 9.54
1,500 (11) 1,500 $ 5.57 December 31, 2025 - 9.75
1,500 (12) - $ 4.90 March
31, 2026 - 10.00
1,858,250 890,399 $ 5,569,625 The
aggregate intrinsic value is calculated as the difference between the exercise price of the underlying awards and the quoted market
price of the Companys stock for the options that were in-the-money at March 31, 2016.
(1) As of March 31, 2016 and September 30, 2015
these options had fully vested. These options were granted during the year ended September 30, 2013 and vested immediately
upon granting. The Company did not recognize any stock-based compensation during the six months ended March 31, 2016 (March
31, 2015: $0) in connection with these options.
(2) As of March 31,
2016 and September 30, 2015, 25,000 of these options had vested. These options were issued during the year ended September
30, 2014 and vest annually over a three-year period commencing on the first anniversary of the date of the grant. The Company
recognized stock based compensation expense of $5,764 and $11,590 during the three and six months ended March 31, 2016, respectively
(March 31, 2015: $5,830 and $11,660, respectively) in connection with these options. These amounts have been included in general
and administrative expenses on the Companys statement of operations.
(3) As of March 31,
2016 and September 30, 2015, 31,250 of these options had vested. These options were issued during the year ended September
30, 2014 and vest annually over a four-year period commencing on the first anniversary of the date of the grant. The Company
recognized stock based compensation expense of $7,960 and $16,008 during the three and six months ended March 31, 2016, respectively
(March 31, 2015: $8,053 and $16,106, respectively) in connection with these options. These amounts have been included in general
and administrative expenses on the Companys statement of operations.
(4) As of March 31,
2016, 239,585 of these options had vested (September 30, 2015: 239,585 of these options had vested). These options were issued
during the year ended September 30, 2015 and vest in three equal installments on April 2, 2015, April 2, 2016 and April 2,
2017. The Company recognized stock based compensation expense of $42,811 and $86,093 during the three and six months ended
March 31, 2016, respectively (March 31, 2015: $0 and $0, respectively) in connection with these options. These amounts have
been included in general and administrative expenses on the Companys statement of operations.
(5) As of March 31,
2016, 12,500 of these options had vested. These options were issued during the year ended September 30, 2015 and vest quarterly
over a three-year period commencing on September 8, 2015. The Company recognized stock based compensation expense of $4,775
and $9,603 during the three and six months ended March 31, 2016, respectively (March 31, 2015: $0 and $0, respectively) in
connection with these options. These amounts have been included in general and administrative expenses on the Companys
statement of operations.
(6) As of March 31,
2016 and September 30, 2015, none of these options had vested. These options were issued during the year ended September 30,
2015 and vest over a three-year period from the date of grant. The Company recognized stock based compensation expense of
$5,573 and $11,207 during the three and six months ended March 31, 2016, respectively (March 31, 2015: $0 and $0, respectively)
in connection with these options. These amounts have been included in general and administrative expenses on the Companys
statement of operations.
(7) As of March 31,
2016 and September 30, 2015, 69,688 of these options had vested. These options were issued during the year ended September
30, 2015 and vest over a three-year period from the date of grant. The Company recognized stock based compensation expense
of $92,875 and $192,024 during the three and six months ended March 31, 2016, respectively (March 31, 2015: $0 and $0, respectively)
in connection with these options. These amounts have been included in general and administrative expenses on the Companys
statement of operations.
(8) As of March 31,
2016, all of these options had vested. These options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
(9) As of March 31,
2016, 5,209 of these options had vested. These options were issued during the six months ended March 31, 2016 and vest in
equal quarterly instalments over a three-year period from the date of grant. The Company recognized stock based compensation
expense of $11,456 and $23,449 during the three and six months ended March 31, 2016, respectively (March 31, 2015: $0 and
$0, respectively) in connection with these options. These amounts have been included in general and administrative expenses
on the Companys statement of operations.
(10) As of March 31,
2016, 4,167 of these options had vested. These options were issued during the six months ended March 31, 2016 and vest in
equal quarterly instalments over a three-year period from the date of grant. The Company recognized stock based compensation
expense of $27,906 and $27,906 during the three and six months ended March 31, 2016, respectively (March 31, 2015: $0 and
$0, respectively) in connection with these options. These amounts have been included in general and administrative expenses
on the Companys statement of operations.
(11) As of March 31,
2016, all of these options had vested. These options were issued during the six months ended March 31, 2016 and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
(12) As of March 31,
2016, none of these options had vested. These options were issued during the six months ended March 31, 2016 and vest on December
31, 2016. The Company recognized stock based compensation expense of $0 and $0 during the three and six months ended March
31, 2016, respectively (March 31, 2015: $0 and $0) in connection with these options. These amounts have been included in general
and administrative expenses on the Companys statement of operations.</t>
  </si>
  <si>
    <t>Schedule of weighted average assumptions for fair value of each option award</t>
  </si>
  <si>
    <t xml:space="preserve">The
fair value of each option award is estimated on the date of grant using the Black Scholes option pricing model based on the following
weighted average assumptions:
March
31,
2016 2015
Risk-free
interest rate 1.68 % -
Expected life of options
(years) 6.76 -
Annualized volatility 101.92 % -
Dividend rate 0.00 % - </t>
  </si>
  <si>
    <t>Business Description and Basis of Presentation (Details Narrative) - $ / shares</t>
  </si>
  <si>
    <t>Oct. 07, 2015</t>
  </si>
  <si>
    <t>Reverse stock split</t>
  </si>
  <si>
    <t>1:4</t>
  </si>
  <si>
    <t>Common stock, shares authorized</t>
  </si>
  <si>
    <t>Potentially dilutive common shares related to outstanding options, warrants, and convertible debentures and shares to be issued</t>
  </si>
  <si>
    <t>Equipment (Details) - USD ($)</t>
  </si>
  <si>
    <t>Property, Plant and Equipment [Line Items]</t>
  </si>
  <si>
    <t>Net</t>
  </si>
  <si>
    <t>Computer Equipment [Member]</t>
  </si>
  <si>
    <t>Cost</t>
  </si>
  <si>
    <t>Accumulated Depreciation</t>
  </si>
  <si>
    <t>Promissory Notes Payable (Details)</t>
  </si>
  <si>
    <t>Mar. 31, 2016USD ($)</t>
  </si>
  <si>
    <t>Mar. 31, 2016CAD</t>
  </si>
  <si>
    <t>Sep. 30, 2015USD ($)</t>
  </si>
  <si>
    <t>Jan. 09, 2013CAD</t>
  </si>
  <si>
    <t>Short-term Debt [Line Items]</t>
  </si>
  <si>
    <t>Total promissory notes payable</t>
  </si>
  <si>
    <t>12% Promissory Note [Member]</t>
  </si>
  <si>
    <t>Debt instrument, issuance date</t>
  </si>
  <si>
    <t>Jan. 9,
		2013</t>
  </si>
  <si>
    <t>Description of collateral</t>
  </si>
  <si>
    <t>Secured by all the present and future assets of the
Company; due on demand.</t>
  </si>
  <si>
    <t>12% Promissory Note [Member] | Canada, Dollars [Member]</t>
  </si>
  <si>
    <t>Principal balance | CAD</t>
  </si>
  <si>
    <t>Promissory Notes Payable (Details Narrative) - 12% Promissory Note [Member]</t>
  </si>
  <si>
    <t>Jan. 09, 2013USD ($)</t>
  </si>
  <si>
    <t>Maturity date</t>
  </si>
  <si>
    <t>Jun. 30,
		2013</t>
  </si>
  <si>
    <t>Late fees, per day per note</t>
  </si>
  <si>
    <t>Additional late fees, per day per note</t>
  </si>
  <si>
    <t>Canada, Dollars [Member]</t>
  </si>
  <si>
    <t>Deferred Grant Income (Details Narrative) - USD ($)</t>
  </si>
  <si>
    <t>12 Months Ended</t>
  </si>
  <si>
    <t>Awarded grant funding amount</t>
  </si>
  <si>
    <t>Other grant income</t>
  </si>
  <si>
    <t>Senior Convertible Debentures (Details) - Securities Purchase Agreement [Member] - Senior Convertible Debentures Due March 18, 2044 [Member] - Purchasers [Member] - USD ($)</t>
  </si>
  <si>
    <t>Mar. 13, 2014</t>
  </si>
  <si>
    <t>Senior Convertible Debentures, non-interest bearing, unsecured, due March 18, 2044</t>
  </si>
  <si>
    <t>Less: Debt Discount</t>
  </si>
  <si>
    <t>Total carrying value</t>
  </si>
  <si>
    <t>Less: current portion</t>
  </si>
  <si>
    <t>Long term liability</t>
  </si>
  <si>
    <t>Senior Convertible Debentures (Details Narrative)</t>
  </si>
  <si>
    <t>Mar. 31, 2016USD ($)$ / shares</t>
  </si>
  <si>
    <t>Mar. 31, 2015USD ($)$ / shares</t>
  </si>
  <si>
    <t>Mar. 31, 2016USD ($)N$ / shares</t>
  </si>
  <si>
    <t>Mar. 31, 2015USD ($)N$ / shares</t>
  </si>
  <si>
    <t>Mar. 13, 2014USD ($)$ / shares</t>
  </si>
  <si>
    <t>Conversion price (in dollars per share) | $ / shares</t>
  </si>
  <si>
    <t>Number of equity instrument issued upon conversion | N</t>
  </si>
  <si>
    <t>Debt beneficial conversion feature</t>
  </si>
  <si>
    <t>Securities Purchase Agreement [Member] | Senior Convertible Debentures Due March 18, 2044 [Member] | Purchasers [Member]</t>
  </si>
  <si>
    <t>Aggregate principal amount</t>
  </si>
  <si>
    <t>Amended conversion price (in dollars per share) | $ / shares</t>
  </si>
  <si>
    <t>Amortization debt discount issuance</t>
  </si>
  <si>
    <t>Capital Stock (Details Narrative) - shares</t>
  </si>
  <si>
    <t>Number of shares for incorrect conversion price</t>
  </si>
  <si>
    <t>2013 Employment Agreement [Member] | Directors and Officers [Member] | Common Shares to be Issued [Member]</t>
  </si>
  <si>
    <t>Number of shares for common stock to be issued</t>
  </si>
  <si>
    <t>Lincoln Park Purchase Agreement (Details Narrative) - Lincoln Park Capital Fund, LLC [Member] - USD ($)</t>
  </si>
  <si>
    <t>Oct. 21, 2015</t>
  </si>
  <si>
    <t>Jul. 05, 2013</t>
  </si>
  <si>
    <t>2013 Purchase Agreement [Member]</t>
  </si>
  <si>
    <t>Total number of shares obligated to purchase</t>
  </si>
  <si>
    <t>Agreement term</t>
  </si>
  <si>
    <t>25 months</t>
  </si>
  <si>
    <t>Number of shares issued</t>
  </si>
  <si>
    <t>Number of shares issued for aggregate purchase price</t>
  </si>
  <si>
    <t>Value of shares issued for aggregate purchase price</t>
  </si>
  <si>
    <t>Number of shares issued for commitment</t>
  </si>
  <si>
    <t>2015 Purchase Agreement [Member]</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Pro rata basic number of shares obligated to purchase</t>
  </si>
  <si>
    <t>Related Party Transactions (Details Narrative) - USD ($)</t>
  </si>
  <si>
    <t>Restricted Common Stock [Member]</t>
  </si>
  <si>
    <t>Related Party Transaction [Line Items]</t>
  </si>
  <si>
    <t>Fair value of non-cash stock compensation charges (in dollars per share)</t>
  </si>
  <si>
    <t>Directors and Officers [Member]</t>
  </si>
  <si>
    <t>Directors and Officers [Member] | 2013 Employment Agreement [Member]</t>
  </si>
  <si>
    <t>General and administrative expenses</t>
  </si>
  <si>
    <t>Non-cash stock option compensation charges</t>
  </si>
  <si>
    <t>Non-cash restricted stock compensation charges</t>
  </si>
  <si>
    <t>Tax payment</t>
  </si>
  <si>
    <t>Commitments (Details) - Purchase Warrants [Member] - $ / shares</t>
  </si>
  <si>
    <t>Share-based Compensation Arrangement by Share-based Payment Award, Equity Instruments Other than Options, Nonvested, Number of Shares [Roll Forward]</t>
  </si>
  <si>
    <t>Balance, at beginning</t>
  </si>
  <si>
    <t>Expired</t>
  </si>
  <si>
    <t>Exercised</t>
  </si>
  <si>
    <t>Issued</t>
  </si>
  <si>
    <t>Balance, at end</t>
  </si>
  <si>
    <t>Share based Compensation Arrangement By Share Based Payment Award Equity Instruments Other Than Options Outstanding Weighted Average Exercise Price [Rollforward]</t>
  </si>
  <si>
    <t>Commitments (Details 1)</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Jul. 31,
		2019</t>
  </si>
  <si>
    <t>Purchase Warrants [Member]</t>
  </si>
  <si>
    <t>Commitments (Details 2) - 2015 Omnibus Incentive Plan [Member] - $ / shares</t>
  </si>
  <si>
    <t>Share-based Compensation Arrangement by Share-based Payment Award, Options, Outstanding [Roll Forward]</t>
  </si>
  <si>
    <t>Outstanding at beginning</t>
  </si>
  <si>
    <t>Forfeited</t>
  </si>
  <si>
    <t>Granted</t>
  </si>
  <si>
    <t>Outstanding at ending</t>
  </si>
  <si>
    <t>Exercisable at ending</t>
  </si>
  <si>
    <t>Share-based Compensation Arrangement by Share-based Payment Award, Options, Outstanding, Weighted Average Exercise Price [Abstract]</t>
  </si>
  <si>
    <t>Share-based Compensation Arrangement by Share-based Payment Award, Options, Weighted Average Grant Date fair value [Abstract]</t>
  </si>
  <si>
    <t>Commitments (Details 3) - USD ($)</t>
  </si>
  <si>
    <t>Sep. 30, 2014</t>
  </si>
  <si>
    <t>2015 Omnibus Incentive Plan [Member]</t>
  </si>
  <si>
    <t>Total Number of Shares</t>
  </si>
  <si>
    <t>Number of Vested Shares</t>
  </si>
  <si>
    <t>Exercise Price</t>
  </si>
  <si>
    <t>Aggregate Intrinsic Value</t>
  </si>
  <si>
    <t>First Stock Option [Member]</t>
  </si>
  <si>
    <t>[1]</t>
  </si>
  <si>
    <t>Jul. 5,
		2023</t>
  </si>
  <si>
    <t>Remaining Contractual Life (in years)</t>
  </si>
  <si>
    <t>7 years 3 months 4 days</t>
  </si>
  <si>
    <t>Second Stock Option [Member]</t>
  </si>
  <si>
    <t>[2]</t>
  </si>
  <si>
    <t>May 7,
		2024</t>
  </si>
  <si>
    <t>8 years 1 month 6 days</t>
  </si>
  <si>
    <t>Third Stock Option [Member]</t>
  </si>
  <si>
    <t>[3]</t>
  </si>
  <si>
    <t>May 8,
		2024</t>
  </si>
  <si>
    <t>Four Stock Option [Member]</t>
  </si>
  <si>
    <t>[4]</t>
  </si>
  <si>
    <t>Apr. 2,
		2025</t>
  </si>
  <si>
    <t>9 years</t>
  </si>
  <si>
    <t>Five Stock Option [Member]</t>
  </si>
  <si>
    <t>[5]</t>
  </si>
  <si>
    <t>Jun. 8,
		2025</t>
  </si>
  <si>
    <t>9 years 2 months 8 days</t>
  </si>
  <si>
    <t>Six Stock Option [Member]</t>
  </si>
  <si>
    <t>[6]</t>
  </si>
  <si>
    <t>Jun. 15,
		2025</t>
  </si>
  <si>
    <t>9 years 2 months 16 days</t>
  </si>
  <si>
    <t>Seven Stock Option [Member]</t>
  </si>
  <si>
    <t>[7]</t>
  </si>
  <si>
    <t>Sep. 18,
		2025</t>
  </si>
  <si>
    <t>9 years 5 months 19 days</t>
  </si>
  <si>
    <t>Eight Stock Option [Member]</t>
  </si>
  <si>
    <t>[8]</t>
  </si>
  <si>
    <t>Sep. 30,
		2025</t>
  </si>
  <si>
    <t>9 years 6 months</t>
  </si>
  <si>
    <t>Nine Stock Option [Member]</t>
  </si>
  <si>
    <t>[9]</t>
  </si>
  <si>
    <t>Oct. 2,
		2025</t>
  </si>
  <si>
    <t>9 years 6 months 4 days</t>
  </si>
  <si>
    <t>Ten Stock Option [Member]</t>
  </si>
  <si>
    <t>[10]</t>
  </si>
  <si>
    <t>Oct. 16,
		2025</t>
  </si>
  <si>
    <t>9 years 6 months 14 days</t>
  </si>
  <si>
    <t>Eleven Stock Option [Member]</t>
  </si>
  <si>
    <t>[11]</t>
  </si>
  <si>
    <t>Dec. 31,
		2025</t>
  </si>
  <si>
    <t>9 years 9 months</t>
  </si>
  <si>
    <t>Twelve Stock Option [Member]</t>
  </si>
  <si>
    <t>[12]</t>
  </si>
  <si>
    <t>Mar. 31,
		2026</t>
  </si>
  <si>
    <t>10 years</t>
  </si>
  <si>
    <t>As of March 31, 2016 and September 30, 2015 these options had fully vested. These options were granted during the year ended September 30, 2013 and vested immediately upon granting. The Company did not recognize any stock-based compensation during the six months ended March 31, 2016 (March 31, 2015: $0) in connection with these options.</t>
  </si>
  <si>
    <t>As of March 31, 2016 and September 30, 2015, 25,000 of these options had vested. These options were issued during the year ended September 30, 2014 and vest annually over a three-year period commencing on the first anniversary of the date of the grant. The Company recognized stock based compensation expense of $5,764 and $11,590 during the three and six months ended March 31, 2016, respectively (March 31, 2015: $5,830 and $11,660, respectively) in connection with these options. These amounts have been included in general and administrative expenses on the Company's statement of operations.</t>
  </si>
  <si>
    <t>As of March 31, 2016 and September 30, 2015, 31,250 of these options had vested. These options were issued during the year ended September 30, 2014 and vest annually over a four-year period commencing on the first anniversary of the date of the grant. The Company recognized stock based compensation expense of $7,960 and $16,008 during the three and six months ended March 31, 2016, respectively (March 31, 2015: $8,053 and $16,106, respectively) in connection with these options. These amounts have been included in general and administrative expenses on the Company's statement of operations.</t>
  </si>
  <si>
    <t>As of March 31, 2016, 239,585 of these options had vested (September 30, 2015: 239,585 of these options had vested). These options were issued during the year ended September 30, 2015 and vest in three equal installments on April 2, 2015, April 2, 2016 and April 2, 2017. The Company recognized stock based compensation expense of $42,811 and $86,093 during the three and six months ended March 31, 2016, respectively (March 31, 2015: $0 and $0, respectively) in connection with these options. These amounts have been included in general and administrative expenses on the Company's statement of operations.</t>
  </si>
  <si>
    <t>As of March 31, 2016, 12,500 of these options had vested. These options were issued during the year ended September 30, 2015 and vest quarterly over a three-year period commencing on September 8, 2015. The Company recognized stock based compensation expense of $4,775 and $9,603 during the three and six months ended March 31, 2016, respectively (March 31, 2015: $0 and $0, respectively) in connection with these options. These amounts have been included in general and administrative expenses on the Company's statement of operations.</t>
  </si>
  <si>
    <t>As of March 31, 2016 and September 30, 2015, none of these options had vested. These options were issued during the year ended September 30, 2015 and vest over a three-year period from the date of grant. The Company recognized stock based compensation expense of $5,573 and $11,207 during the three and six months ended March 31, 2016, respectively (March 31, 2015: $0 and $0, respectively) in connection with these options. These amounts have been included in general and administrative expenses on the Company's statement of operations.</t>
  </si>
  <si>
    <t>As of March 31, 2016 and September 30, 2015, 69,688 of these options had vested. These options were issued during the year ended September 30, 2015 and vest over a three-year period from the date of grant. The Company recognized stock based compensation expense of $92,875 and $192,024 during the three and six months ended March 31, 2016, respectively (March 31, 2015: $0 and $0, respectively) in connection with these options. These amounts have been included in general and administrative expenses on the Company's statement of operations.</t>
  </si>
  <si>
    <t>As of March 31, 2016, all of these options had vested. These options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t>
  </si>
  <si>
    <t>As of March 31, 2016, 5,209 of these options had vested. These options were issued during the six months ended March 31, 2016 and vest in equal quarterly instalments over a three-year period from the date of grant. The Company recognized stock based compensation expense of $11,456 and $23,449 during the three and six months ended March 31, 2016, respectively (March 31, 2015: $0 and $0, respectively) in connection with these options. These amounts have been included in general and administrative expenses on the Company's statement of operations.</t>
  </si>
  <si>
    <t>As of March 31, 2016, 4,167 of these options had vested. These options were issued during the six months ended March 31, 2016 and vest in equal quarterly instalments over a three-year period from the date of grant. The Company recognized stock based compensation expense of $27,906 and $27,906 during the three and six months ended March 31, 2016, respectively (March 31, 2015: $0 and $0, respectively) in connection with these options. These amounts have been included in general and administrative expenses on the Company's statement of operations.</t>
  </si>
  <si>
    <t>As of March 31, 2016, all of these options had vested. These options were issued during the six months ended March 31, 2016 and vested on December 31, 2015. The Company recognized stock based compensation expense of $0 and $6,800 during the three and six months ended March 31, 2016, respectively (March 31, 2015: $0 and $0) in connection with these options. These amounts have been included in general and administrative expenses on the Company's statement of operations.</t>
  </si>
  <si>
    <t>As of March 31, 2016, none of these options had vested. These options were issued during the six months ended March 31, 2016 and vest on December 31, 2016. The Company recognized stock based compensation expense of $0 and $0 during the three and six months ended March 31, 2016, respectively (March 31, 2015: $0 and $0) in connection with these options. These amounts have been included in general and administrative expenses on the Company's statement of operations.</t>
  </si>
  <si>
    <t>Commitments (Details 4)</t>
  </si>
  <si>
    <t>Risk-free interest rate</t>
  </si>
  <si>
    <t>1.68%</t>
  </si>
  <si>
    <t>Expected life of options (years)</t>
  </si>
  <si>
    <t>6 years 9 months 3 days</t>
  </si>
  <si>
    <t>Annualized volatility</t>
  </si>
  <si>
    <t>101.92%</t>
  </si>
  <si>
    <t>Dividend rate</t>
  </si>
  <si>
    <t>0.00%</t>
  </si>
  <si>
    <t>Commitments (Details Narrative) - USD ($)</t>
  </si>
  <si>
    <t>Expected life (in years)</t>
  </si>
  <si>
    <t>Expected volatility</t>
  </si>
  <si>
    <t>Dividend yields</t>
  </si>
  <si>
    <t>Number of common shares called</t>
  </si>
  <si>
    <t>Number of warrant exercised</t>
  </si>
  <si>
    <t>Number of warrant exercisable</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Purchase Warrants [Member] | Consultant [Member]</t>
  </si>
  <si>
    <t>Number of warrant issued</t>
  </si>
  <si>
    <t>1.21%</t>
  </si>
  <si>
    <t>4 years 5 months 8 days</t>
  </si>
  <si>
    <t>Weighted average grant date fair value per warrant</t>
  </si>
  <si>
    <t>108.43%</t>
  </si>
  <si>
    <t>Vesting period</t>
  </si>
  <si>
    <t>3 years</t>
  </si>
  <si>
    <t>4 years 6 months 29 days</t>
  </si>
  <si>
    <t>Stock based compensation expense</t>
  </si>
  <si>
    <t>Commitments (Details Narrative 1) - 2015 Omnibus Incentive Plan [Member] - USD ($)</t>
  </si>
  <si>
    <t>Maximum number of common shares reserved for future issuance</t>
  </si>
  <si>
    <t>Expiration period</t>
  </si>
  <si>
    <t>Fair value of options</t>
  </si>
  <si>
    <t>Description of vesting period rights</t>
  </si>
  <si>
    <t>Vest annually over a three-year period commencing
on the first anniversary of the date of the grant.</t>
  </si>
  <si>
    <t>Second Stock Option [Member] | General and Administrative Expense [Member]</t>
  </si>
  <si>
    <t>4 years</t>
  </si>
  <si>
    <t>Vest annually over a four-year period commencing
on the first anniversary of the date of the grant.</t>
  </si>
  <si>
    <t>Vest in three equal installments on April 2, 2015,
April 2, 2016 and April 2, 2017.</t>
  </si>
  <si>
    <t>Four Stock Option [Member] | General and Administrative Expense [Member]</t>
  </si>
  <si>
    <t>Vest quarterly over a three year period commencing
on September 8, 2015.</t>
  </si>
  <si>
    <t>Five Stock Option [Member] | General and Administrative Expense [Member]</t>
  </si>
  <si>
    <t>Vest over a three-year period from the date of grant.</t>
  </si>
  <si>
    <t>Six Stock Option [Member] | General and Administrative Expense [Member]</t>
  </si>
  <si>
    <t>Seven Stock Option [Member] | General and Administrative Expense [Member]</t>
  </si>
  <si>
    <t>Eight Stock Option [Member] | General and Administrative Expense [Member]</t>
  </si>
  <si>
    <t>Vest in equal quarterly instalments over a three-year
period from the date of grant.</t>
  </si>
  <si>
    <t>Nine Stock Option [Member] | General and Administrative Expense [Member]</t>
  </si>
  <si>
    <t>Ten Stock Option [Member] | General and Administrative Expense [Member]</t>
  </si>
  <si>
    <t>Eleven Stock Option [Member] | General and Administrative Expense [Member]</t>
  </si>
  <si>
    <t>Twelve Stock Option [Member] | General and Administrative Expense [Member]</t>
  </si>
  <si>
    <t>Supplemental Cash Flow Information (Details Narrative)</t>
  </si>
  <si>
    <t>Mar. 31, 2016USD ($)N$ / sharesshares</t>
  </si>
  <si>
    <t>Sep. 30, 2015shares</t>
  </si>
  <si>
    <t>Capital stock issued pursuant to debt conversions (in shares) | N</t>
  </si>
  <si>
    <t>Number of shares for incorrect conversion price | shares</t>
  </si>
  <si>
    <t>Reclassification of derivative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5710862</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v>
      </c>
      <c r="B1" s="2" t="s">
        <v>1</v>
      </c>
    </row>
    <row r="2" spans="1:2">
      <c r="B2" s="2" t="s">
        <v>2</v>
      </c>
    </row>
    <row r="3" spans="1:2">
      <c r="A3" s="3" t="s">
        <v>140</v>
      </c>
    </row>
    <row r="4" spans="1:2">
      <c r="A4" s="4" t="s">
        <v>36</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2</v>
      </c>
      <c r="B1" s="2" t="s">
        <v>1</v>
      </c>
    </row>
    <row r="2" spans="1:2">
      <c r="B2" s="2" t="s">
        <v>2</v>
      </c>
    </row>
    <row r="3" spans="1:2">
      <c r="A3" s="3" t="s">
        <v>143</v>
      </c>
    </row>
    <row r="4" spans="1:2">
      <c r="A4" s="4" t="s">
        <v>42</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50847</v>
      </c>
      <c r="C3" s="7" t="n">
        <v>15290976</v>
      </c>
    </row>
    <row r="4" spans="1:3">
      <c r="A4" s="4" t="s">
        <v>33</v>
      </c>
      <c r="B4" s="6" t="n">
        <v>78670</v>
      </c>
      <c r="C4" s="6" t="n">
        <v>76840</v>
      </c>
    </row>
    <row r="5" spans="1:3">
      <c r="A5" s="4" t="s">
        <v>34</v>
      </c>
      <c r="B5" s="6" t="n">
        <v>84977</v>
      </c>
      <c r="C5" s="6" t="n">
        <v>100845</v>
      </c>
    </row>
    <row r="6" spans="1:3">
      <c r="A6" s="4" t="s">
        <v>35</v>
      </c>
      <c r="B6" s="6" t="n">
        <v>12114494</v>
      </c>
      <c r="C6" s="6" t="n">
        <v>15468661</v>
      </c>
    </row>
    <row r="7" spans="1:3">
      <c r="A7" s="4" t="s">
        <v>36</v>
      </c>
      <c r="B7" s="6" t="n">
        <v>755</v>
      </c>
      <c r="C7" s="6" t="n">
        <v>1252</v>
      </c>
    </row>
    <row r="8" spans="1:3">
      <c r="A8" s="4" t="s">
        <v>37</v>
      </c>
      <c r="B8" s="6" t="n">
        <v>12115249</v>
      </c>
      <c r="C8" s="6" t="n">
        <v>15469913</v>
      </c>
    </row>
    <row r="9" spans="1:3">
      <c r="A9" s="3" t="s">
        <v>31</v>
      </c>
    </row>
    <row r="10" spans="1:3">
      <c r="A10" s="4" t="s">
        <v>38</v>
      </c>
      <c r="B10" s="6" t="n">
        <v>2338137</v>
      </c>
      <c r="C10" s="6" t="n">
        <v>2503726</v>
      </c>
    </row>
    <row r="11" spans="1:3">
      <c r="A11" s="4" t="s">
        <v>39</v>
      </c>
      <c r="B11" s="6" t="n">
        <v>5445</v>
      </c>
      <c r="C11" s="6" t="n">
        <v>71614</v>
      </c>
    </row>
    <row r="12" spans="1:3">
      <c r="A12" s="4" t="s">
        <v>40</v>
      </c>
      <c r="B12" s="6" t="n">
        <v>88145</v>
      </c>
      <c r="C12" s="6" t="n">
        <v>85238</v>
      </c>
    </row>
    <row r="13" spans="1:3">
      <c r="A13" s="4" t="s">
        <v>41</v>
      </c>
      <c r="B13" s="6" t="n">
        <v>2431727</v>
      </c>
      <c r="C13" s="6" t="n">
        <v>2660578</v>
      </c>
    </row>
    <row r="14" spans="1:3">
      <c r="A14" s="4" t="s">
        <v>42</v>
      </c>
      <c r="B14" s="6" t="n">
        <v>337</v>
      </c>
      <c r="C14" s="6" t="n">
        <v>332</v>
      </c>
    </row>
    <row r="15" spans="1:3">
      <c r="A15" s="4" t="s">
        <v>43</v>
      </c>
      <c r="B15" s="6" t="n">
        <v>2432064</v>
      </c>
      <c r="C15" s="6" t="n">
        <v>2660910</v>
      </c>
    </row>
    <row r="16" spans="1:3">
      <c r="A16" s="3" t="s">
        <v>44</v>
      </c>
    </row>
    <row r="17" spans="1:3">
      <c r="A17" s="4" t="s">
        <v>45</v>
      </c>
      <c r="B17" s="6" t="n">
        <v>35697</v>
      </c>
      <c r="C17" s="6" t="n">
        <v>32044</v>
      </c>
    </row>
    <row r="18" spans="1:3">
      <c r="A18" s="4" t="s">
        <v>46</v>
      </c>
      <c r="B18" s="7" t="n">
        <v>78914253</v>
      </c>
      <c r="C18" s="6" t="n">
        <v>74060999</v>
      </c>
    </row>
    <row r="19" spans="1:3">
      <c r="A19" s="4" t="s">
        <v>47</v>
      </c>
      <c r="B19" s="4" t="s">
        <v>48</v>
      </c>
      <c r="C19" s="6" t="n">
        <v>1997415</v>
      </c>
    </row>
    <row r="20" spans="1:3">
      <c r="A20" s="4" t="s">
        <v>49</v>
      </c>
      <c r="B20" s="7" t="n">
        <v>-69266765</v>
      </c>
      <c r="C20" s="6" t="n">
        <v>-63281455</v>
      </c>
    </row>
    <row r="21" spans="1:3">
      <c r="A21" s="4" t="s">
        <v>50</v>
      </c>
      <c r="B21" s="6" t="n">
        <v>9683185</v>
      </c>
      <c r="C21" s="6" t="n">
        <v>12809003</v>
      </c>
    </row>
    <row r="22" spans="1:3">
      <c r="A22" s="4" t="s">
        <v>51</v>
      </c>
      <c r="B22" s="7" t="n">
        <v>12115249</v>
      </c>
      <c r="C22" s="7" t="n">
        <v>1546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7</v>
      </c>
      <c r="B1" s="2" t="s">
        <v>188</v>
      </c>
      <c r="C1" s="2" t="s">
        <v>2</v>
      </c>
      <c r="D1" s="2" t="s">
        <v>30</v>
      </c>
    </row>
    <row r="2" spans="1:4">
      <c r="A2" s="3" t="s">
        <v>135</v>
      </c>
    </row>
    <row r="3" spans="1:4">
      <c r="A3" s="4" t="s">
        <v>189</v>
      </c>
      <c r="B3" s="4" t="s">
        <v>190</v>
      </c>
    </row>
    <row r="4" spans="1:4">
      <c r="A4" s="4" t="s">
        <v>191</v>
      </c>
      <c r="B4" s="6" t="n">
        <v>400000000</v>
      </c>
      <c r="C4" s="6" t="n">
        <v>100000000</v>
      </c>
      <c r="D4" s="6" t="n">
        <v>100000000</v>
      </c>
    </row>
    <row r="5" spans="1:4">
      <c r="A5" s="4" t="s">
        <v>54</v>
      </c>
      <c r="B5" s="8" t="n">
        <v>0.001</v>
      </c>
      <c r="C5" s="8" t="n">
        <v>0.001</v>
      </c>
      <c r="D5" s="8" t="n">
        <v>0.001</v>
      </c>
    </row>
    <row r="6" spans="1:4">
      <c r="A6" s="4" t="s">
        <v>192</v>
      </c>
      <c r="C6" s="6" t="n">
        <v>3691291</v>
      </c>
      <c r="D6" s="6" t="n">
        <v>61015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93</v>
      </c>
      <c r="B1" s="2" t="s">
        <v>2</v>
      </c>
      <c r="C1" s="2" t="s">
        <v>30</v>
      </c>
    </row>
    <row r="2" spans="1:3">
      <c r="A2" s="3" t="s">
        <v>194</v>
      </c>
    </row>
    <row r="3" spans="1:3">
      <c r="A3" s="4" t="s">
        <v>195</v>
      </c>
      <c r="B3" s="7" t="n">
        <v>755</v>
      </c>
      <c r="C3" s="7" t="n">
        <v>1252</v>
      </c>
    </row>
    <row r="4" spans="1:3">
      <c r="A4" s="4" t="s">
        <v>196</v>
      </c>
    </row>
    <row r="5" spans="1:3">
      <c r="A5" s="3" t="s">
        <v>194</v>
      </c>
    </row>
    <row r="6" spans="1:3">
      <c r="A6" s="4" t="s">
        <v>197</v>
      </c>
      <c r="B6" s="6" t="n">
        <v>3015</v>
      </c>
      <c r="C6" s="6" t="n">
        <v>3015</v>
      </c>
    </row>
    <row r="7" spans="1:3">
      <c r="A7" s="4" t="s">
        <v>198</v>
      </c>
      <c r="B7" s="6" t="n">
        <v>2260</v>
      </c>
      <c r="C7" s="6" t="n">
        <v>1763</v>
      </c>
    </row>
    <row r="8" spans="1:3">
      <c r="A8" s="4" t="s">
        <v>195</v>
      </c>
      <c r="B8" s="7" t="n">
        <v>755</v>
      </c>
      <c r="C8" s="7" t="n">
        <v>12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76"/>
    <col customWidth="1" max="3" min="3" width="17"/>
    <col customWidth="1" max="4" min="4" width="21"/>
    <col customWidth="1" max="5" min="5" width="17"/>
  </cols>
  <sheetData>
    <row r="1" spans="1:5">
      <c r="A1" s="1" t="s">
        <v>199</v>
      </c>
      <c r="B1" s="2" t="s">
        <v>1</v>
      </c>
    </row>
    <row r="2" spans="1:5">
      <c r="B2" s="2" t="s">
        <v>200</v>
      </c>
      <c r="C2" s="2" t="s">
        <v>201</v>
      </c>
      <c r="D2" s="2" t="s">
        <v>202</v>
      </c>
      <c r="E2" s="2" t="s">
        <v>203</v>
      </c>
    </row>
    <row r="3" spans="1:5">
      <c r="A3" s="3" t="s">
        <v>204</v>
      </c>
    </row>
    <row r="4" spans="1:5">
      <c r="A4" s="4" t="s">
        <v>205</v>
      </c>
      <c r="B4" s="7" t="n">
        <v>88145</v>
      </c>
      <c r="D4" s="7" t="n">
        <v>85238</v>
      </c>
    </row>
    <row r="5" spans="1:5">
      <c r="A5" s="4" t="s">
        <v>206</v>
      </c>
    </row>
    <row r="6" spans="1:5">
      <c r="A6" s="3" t="s">
        <v>204</v>
      </c>
    </row>
    <row r="7" spans="1:5">
      <c r="A7" s="4" t="s">
        <v>205</v>
      </c>
      <c r="B7" s="7" t="n">
        <v>66834</v>
      </c>
      <c r="D7" s="6" t="n">
        <v>64630</v>
      </c>
    </row>
    <row r="8" spans="1:5">
      <c r="A8" s="4" t="s">
        <v>207</v>
      </c>
      <c r="B8" s="4" t="s">
        <v>208</v>
      </c>
    </row>
    <row r="9" spans="1:5">
      <c r="A9" s="4" t="s">
        <v>209</v>
      </c>
      <c r="B9" s="4" t="s">
        <v>210</v>
      </c>
    </row>
    <row r="10" spans="1:5">
      <c r="A10" s="4" t="s">
        <v>211</v>
      </c>
    </row>
    <row r="11" spans="1:5">
      <c r="A11" s="3" t="s">
        <v>204</v>
      </c>
    </row>
    <row r="12" spans="1:5">
      <c r="A12" s="4" t="s">
        <v>212</v>
      </c>
      <c r="C12" s="10" t="n">
        <v>86677</v>
      </c>
      <c r="E12" s="10" t="n">
        <v>86677</v>
      </c>
    </row>
    <row r="13" spans="1:5">
      <c r="A13" s="4" t="s">
        <v>206</v>
      </c>
    </row>
    <row r="14" spans="1:5">
      <c r="A14" s="3" t="s">
        <v>204</v>
      </c>
    </row>
    <row r="15" spans="1:5">
      <c r="A15" s="4" t="s">
        <v>205</v>
      </c>
      <c r="B15" s="7" t="n">
        <v>21311</v>
      </c>
      <c r="D15" s="7" t="n">
        <v>20608</v>
      </c>
    </row>
    <row r="16" spans="1:5">
      <c r="A16" s="4" t="s">
        <v>207</v>
      </c>
      <c r="B16" s="4" t="s">
        <v>208</v>
      </c>
    </row>
    <row r="17" spans="1:5">
      <c r="A17" s="4" t="s">
        <v>209</v>
      </c>
      <c r="B17" s="4" t="s">
        <v>210</v>
      </c>
    </row>
    <row r="18" spans="1:5">
      <c r="A18" s="4" t="s">
        <v>211</v>
      </c>
    </row>
    <row r="19" spans="1:5">
      <c r="A19" s="3" t="s">
        <v>204</v>
      </c>
    </row>
    <row r="20" spans="1:5">
      <c r="A20" s="4" t="s">
        <v>212</v>
      </c>
      <c r="C20" s="10" t="n">
        <v>27639</v>
      </c>
      <c r="E20" s="10" t="n">
        <v>276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21"/>
    <col customWidth="1" max="3" min="3" width="17"/>
    <col customWidth="1" max="4" min="4" width="17"/>
  </cols>
  <sheetData>
    <row r="1" spans="1:4">
      <c r="A1" s="1" t="s">
        <v>213</v>
      </c>
      <c r="B1" s="2" t="s">
        <v>214</v>
      </c>
      <c r="C1" s="2" t="s">
        <v>201</v>
      </c>
      <c r="D1" s="2" t="s">
        <v>203</v>
      </c>
    </row>
    <row r="2" spans="1:4">
      <c r="A2" s="3" t="s">
        <v>204</v>
      </c>
    </row>
    <row r="3" spans="1:4">
      <c r="A3" s="4" t="s">
        <v>215</v>
      </c>
      <c r="B3" s="4" t="s">
        <v>216</v>
      </c>
    </row>
    <row r="4" spans="1:4">
      <c r="A4" s="4" t="s">
        <v>217</v>
      </c>
      <c r="B4" s="7" t="n">
        <v>100</v>
      </c>
    </row>
    <row r="5" spans="1:4">
      <c r="A5" s="4" t="s">
        <v>218</v>
      </c>
      <c r="B5" s="7" t="n">
        <v>500</v>
      </c>
    </row>
    <row r="6" spans="1:4">
      <c r="A6" s="4" t="s">
        <v>219</v>
      </c>
    </row>
    <row r="7" spans="1:4">
      <c r="A7" s="3" t="s">
        <v>204</v>
      </c>
    </row>
    <row r="8" spans="1:4">
      <c r="A8" s="4" t="s">
        <v>212</v>
      </c>
      <c r="C8" s="10" t="n">
        <v>86677</v>
      </c>
      <c r="D8" s="10" t="n">
        <v>86677</v>
      </c>
    </row>
    <row r="9" spans="1:4">
      <c r="A9" s="4" t="s">
        <v>215</v>
      </c>
      <c r="B9" s="4" t="s">
        <v>216</v>
      </c>
    </row>
    <row r="10" spans="1:4">
      <c r="A10" s="4" t="s">
        <v>217</v>
      </c>
      <c r="B10" s="7" t="n">
        <v>100</v>
      </c>
    </row>
    <row r="11" spans="1:4">
      <c r="A11" s="4" t="s">
        <v>218</v>
      </c>
      <c r="B11" s="7" t="n">
        <v>500</v>
      </c>
    </row>
    <row r="12" spans="1:4">
      <c r="A12" s="4" t="s">
        <v>219</v>
      </c>
    </row>
    <row r="13" spans="1:4">
      <c r="A13" s="3" t="s">
        <v>204</v>
      </c>
    </row>
    <row r="14" spans="1:4">
      <c r="A14" s="4" t="s">
        <v>212</v>
      </c>
      <c r="C14" s="10" t="n">
        <v>27639</v>
      </c>
      <c r="D14" s="10" t="n">
        <v>276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r="A1" s="1" t="s">
        <v>220</v>
      </c>
      <c r="B1" s="2" t="s">
        <v>59</v>
      </c>
      <c r="D1" s="2" t="s">
        <v>1</v>
      </c>
      <c r="F1" s="2" t="s">
        <v>221</v>
      </c>
    </row>
    <row r="2" spans="1:6">
      <c r="B2" s="2" t="s">
        <v>2</v>
      </c>
      <c r="C2" s="2" t="s">
        <v>60</v>
      </c>
      <c r="D2" s="2" t="s">
        <v>2</v>
      </c>
      <c r="E2" s="2" t="s">
        <v>60</v>
      </c>
      <c r="F2" s="2" t="s">
        <v>30</v>
      </c>
    </row>
    <row r="3" spans="1:6">
      <c r="A3" s="3" t="s">
        <v>146</v>
      </c>
    </row>
    <row r="4" spans="1:6">
      <c r="A4" s="4" t="s">
        <v>222</v>
      </c>
      <c r="F4" s="7" t="n">
        <v>286455</v>
      </c>
    </row>
    <row r="5" spans="1:6">
      <c r="A5" s="4" t="s">
        <v>39</v>
      </c>
      <c r="B5" s="7" t="n">
        <v>5445</v>
      </c>
      <c r="D5" s="7" t="n">
        <v>5445</v>
      </c>
      <c r="F5" s="7" t="n">
        <v>71614</v>
      </c>
    </row>
    <row r="6" spans="1:6">
      <c r="A6" s="4" t="s">
        <v>223</v>
      </c>
      <c r="D6" s="6" t="n">
        <v>571093</v>
      </c>
    </row>
    <row r="7" spans="1:6">
      <c r="A7" s="4" t="s">
        <v>66</v>
      </c>
      <c r="B7" s="7" t="n">
        <v>26879</v>
      </c>
      <c r="C7" s="4" t="s">
        <v>48</v>
      </c>
      <c r="D7" s="7" t="n">
        <v>637027</v>
      </c>
      <c r="E7" s="4" t="s">
        <v>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4</v>
      </c>
      <c r="B1" s="2" t="s">
        <v>2</v>
      </c>
      <c r="C1" s="2" t="s">
        <v>30</v>
      </c>
      <c r="D1" s="2" t="s">
        <v>225</v>
      </c>
    </row>
    <row r="2" spans="1:4">
      <c r="A2" s="4" t="s">
        <v>226</v>
      </c>
      <c r="B2" s="7" t="n">
        <v>4982</v>
      </c>
      <c r="C2" s="7" t="n">
        <v>6144</v>
      </c>
      <c r="D2" s="7" t="n">
        <v>10000000</v>
      </c>
    </row>
    <row r="3" spans="1:4">
      <c r="A3" s="4" t="s">
        <v>227</v>
      </c>
      <c r="B3" s="6" t="n">
        <v>-4645</v>
      </c>
      <c r="C3" s="6" t="n">
        <v>-5812</v>
      </c>
    </row>
    <row r="4" spans="1:4">
      <c r="A4" s="4" t="s">
        <v>228</v>
      </c>
      <c r="B4" s="7" t="n">
        <v>337</v>
      </c>
      <c r="C4" s="7" t="n">
        <v>332</v>
      </c>
    </row>
    <row r="5" spans="1:4">
      <c r="A5" s="4" t="s">
        <v>229</v>
      </c>
      <c r="B5" s="4" t="s">
        <v>48</v>
      </c>
      <c r="C5" s="4" t="s">
        <v>48</v>
      </c>
    </row>
    <row r="6" spans="1:4">
      <c r="A6" s="4" t="s">
        <v>230</v>
      </c>
      <c r="B6" s="7" t="n">
        <v>337</v>
      </c>
      <c r="C6" s="7" t="n">
        <v>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6" t="n">
        <v>100000000</v>
      </c>
      <c r="C4" s="6" t="n">
        <v>100000000</v>
      </c>
    </row>
    <row r="5" spans="1:3">
      <c r="A5" s="4" t="s">
        <v>56</v>
      </c>
      <c r="B5" s="6" t="n">
        <v>35695572</v>
      </c>
      <c r="C5" s="6" t="n">
        <v>32044213</v>
      </c>
    </row>
    <row r="6" spans="1:3">
      <c r="A6" s="4" t="s">
        <v>57</v>
      </c>
      <c r="B6" s="6" t="n">
        <v>35695572</v>
      </c>
      <c r="C6" s="6" t="n">
        <v>320442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2"/>
    <col customWidth="1" max="5" min="5" width="32"/>
    <col customWidth="1" max="6" min="6" width="21"/>
    <col customWidth="1" max="7" min="7" width="31"/>
  </cols>
  <sheetData>
    <row r="1" spans="1:7">
      <c r="A1" s="1" t="s">
        <v>231</v>
      </c>
      <c r="B1" s="2" t="s">
        <v>59</v>
      </c>
      <c r="D1" s="2" t="s">
        <v>1</v>
      </c>
    </row>
    <row r="2" spans="1:7">
      <c r="B2" s="2" t="s">
        <v>232</v>
      </c>
      <c r="C2" s="2" t="s">
        <v>233</v>
      </c>
      <c r="D2" s="2" t="s">
        <v>234</v>
      </c>
      <c r="E2" s="2" t="s">
        <v>235</v>
      </c>
      <c r="F2" s="2" t="s">
        <v>202</v>
      </c>
      <c r="G2" s="2" t="s">
        <v>236</v>
      </c>
    </row>
    <row r="3" spans="1:7">
      <c r="A3" s="4" t="s">
        <v>237</v>
      </c>
      <c r="B3" s="7" t="n">
        <v>1</v>
      </c>
      <c r="C3" s="7" t="n">
        <v>1</v>
      </c>
      <c r="D3" s="7" t="n">
        <v>1</v>
      </c>
      <c r="E3" s="7" t="n">
        <v>1</v>
      </c>
    </row>
    <row r="4" spans="1:7">
      <c r="A4" s="4" t="s">
        <v>238</v>
      </c>
      <c r="D4" s="6" t="n">
        <v>1161</v>
      </c>
      <c r="E4" s="6" t="n">
        <v>3918478</v>
      </c>
    </row>
    <row r="5" spans="1:7">
      <c r="A5" s="4" t="s">
        <v>239</v>
      </c>
      <c r="D5" s="7" t="n">
        <v>1161</v>
      </c>
    </row>
    <row r="6" spans="1:7">
      <c r="A6" s="4" t="s">
        <v>240</v>
      </c>
    </row>
    <row r="7" spans="1:7">
      <c r="A7" s="4" t="s">
        <v>241</v>
      </c>
      <c r="B7" s="7" t="n">
        <v>4982</v>
      </c>
      <c r="D7" s="7" t="n">
        <v>4982</v>
      </c>
      <c r="F7" s="7" t="n">
        <v>6144</v>
      </c>
      <c r="G7" s="7" t="n">
        <v>10000000</v>
      </c>
    </row>
    <row r="8" spans="1:7">
      <c r="A8" s="4" t="s">
        <v>237</v>
      </c>
      <c r="G8" s="9" t="n">
        <v>1.2</v>
      </c>
    </row>
    <row r="9" spans="1:7">
      <c r="A9" s="4" t="s">
        <v>242</v>
      </c>
      <c r="B9" s="7" t="n">
        <v>1</v>
      </c>
      <c r="D9" s="7" t="n">
        <v>1</v>
      </c>
      <c r="G9" s="7" t="n">
        <v>1</v>
      </c>
    </row>
    <row r="10" spans="1:7">
      <c r="A10" s="4" t="s">
        <v>243</v>
      </c>
      <c r="B10" s="7" t="n">
        <v>72</v>
      </c>
      <c r="C10" s="7" t="n">
        <v>486334</v>
      </c>
      <c r="D10" s="7" t="n">
        <v>1167</v>
      </c>
      <c r="E10" s="7" t="n">
        <v>493451</v>
      </c>
    </row>
    <row r="11" spans="1:7">
      <c r="A11" s="4" t="s">
        <v>238</v>
      </c>
      <c r="D11" s="6" t="n">
        <v>1161</v>
      </c>
    </row>
    <row r="12" spans="1:7">
      <c r="A12" s="4" t="s">
        <v>239</v>
      </c>
      <c r="D12" s="7" t="n">
        <v>11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44</v>
      </c>
      <c r="B1" s="2" t="s">
        <v>1</v>
      </c>
      <c r="C1" s="2" t="s">
        <v>221</v>
      </c>
    </row>
    <row r="2" spans="1:4">
      <c r="B2" s="2" t="s">
        <v>2</v>
      </c>
      <c r="C2" s="2" t="s">
        <v>30</v>
      </c>
      <c r="D2" s="2" t="s">
        <v>188</v>
      </c>
    </row>
    <row r="3" spans="1:4">
      <c r="A3" s="4" t="s">
        <v>55</v>
      </c>
      <c r="B3" s="6" t="n">
        <v>100000000</v>
      </c>
      <c r="C3" s="6" t="n">
        <v>100000000</v>
      </c>
      <c r="D3" s="6" t="n">
        <v>400000000</v>
      </c>
    </row>
    <row r="4" spans="1:4">
      <c r="A4" s="4" t="s">
        <v>245</v>
      </c>
      <c r="B4" s="6" t="n">
        <v>167415</v>
      </c>
      <c r="C4" s="6" t="n">
        <v>167415</v>
      </c>
    </row>
    <row r="5" spans="1:4">
      <c r="A5" s="4" t="s">
        <v>246</v>
      </c>
    </row>
    <row r="6" spans="1:4">
      <c r="A6" s="4" t="s">
        <v>247</v>
      </c>
      <c r="B6" s="6"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8</v>
      </c>
      <c r="B1" s="2" t="s">
        <v>249</v>
      </c>
      <c r="C1" s="2" t="s">
        <v>250</v>
      </c>
      <c r="D1" s="2" t="s">
        <v>2</v>
      </c>
    </row>
    <row r="2" spans="1:4">
      <c r="A2" s="4" t="s">
        <v>251</v>
      </c>
    </row>
    <row r="3" spans="1:4">
      <c r="A3" s="4" t="s">
        <v>252</v>
      </c>
      <c r="C3" s="7" t="n">
        <v>10000000</v>
      </c>
    </row>
    <row r="4" spans="1:4">
      <c r="A4" s="4" t="s">
        <v>253</v>
      </c>
      <c r="C4" s="4" t="s">
        <v>254</v>
      </c>
    </row>
    <row r="5" spans="1:4">
      <c r="A5" s="4" t="s">
        <v>255</v>
      </c>
      <c r="D5" s="6" t="n">
        <v>296104</v>
      </c>
    </row>
    <row r="6" spans="1:4">
      <c r="A6" s="4" t="s">
        <v>256</v>
      </c>
      <c r="D6" s="6" t="n">
        <v>290523</v>
      </c>
    </row>
    <row r="7" spans="1:4">
      <c r="A7" s="4" t="s">
        <v>257</v>
      </c>
      <c r="D7" s="7" t="n">
        <v>1684561</v>
      </c>
    </row>
    <row r="8" spans="1:4">
      <c r="A8" s="4" t="s">
        <v>258</v>
      </c>
      <c r="D8" s="6" t="n">
        <v>5581</v>
      </c>
    </row>
    <row r="9" spans="1:4">
      <c r="A9" s="4" t="s">
        <v>259</v>
      </c>
    </row>
    <row r="10" spans="1:4">
      <c r="A10" s="4" t="s">
        <v>252</v>
      </c>
      <c r="B10" s="7" t="n">
        <v>50000000</v>
      </c>
    </row>
    <row r="11" spans="1:4">
      <c r="A11" s="4" t="s">
        <v>253</v>
      </c>
      <c r="B11" s="4" t="s">
        <v>260</v>
      </c>
    </row>
    <row r="12" spans="1:4">
      <c r="A12" s="4" t="s">
        <v>261</v>
      </c>
      <c r="B12" s="4" t="s">
        <v>262</v>
      </c>
    </row>
    <row r="13" spans="1:4">
      <c r="A13" s="4" t="s">
        <v>255</v>
      </c>
      <c r="D13" s="6" t="n">
        <v>179598</v>
      </c>
    </row>
    <row r="14" spans="1:4">
      <c r="A14" s="4" t="s">
        <v>263</v>
      </c>
      <c r="D14" s="6" t="n">
        <v>897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64</v>
      </c>
      <c r="B1" s="2" t="s">
        <v>59</v>
      </c>
      <c r="D1" s="2" t="s">
        <v>1</v>
      </c>
    </row>
    <row r="2" spans="1:6">
      <c r="B2" s="2" t="s">
        <v>2</v>
      </c>
      <c r="C2" s="2" t="s">
        <v>60</v>
      </c>
      <c r="D2" s="2" t="s">
        <v>2</v>
      </c>
      <c r="E2" s="2" t="s">
        <v>60</v>
      </c>
      <c r="F2" s="2" t="s">
        <v>30</v>
      </c>
    </row>
    <row r="3" spans="1:6">
      <c r="A3" s="4" t="s">
        <v>265</v>
      </c>
    </row>
    <row r="4" spans="1:6">
      <c r="A4" s="3" t="s">
        <v>266</v>
      </c>
    </row>
    <row r="5" spans="1:6">
      <c r="A5" s="4" t="s">
        <v>267</v>
      </c>
      <c r="D5" s="9" t="n">
        <v>2.44</v>
      </c>
    </row>
    <row r="6" spans="1:6">
      <c r="A6" s="4" t="s">
        <v>268</v>
      </c>
    </row>
    <row r="7" spans="1:6">
      <c r="A7" s="3" t="s">
        <v>266</v>
      </c>
    </row>
    <row r="8" spans="1:6">
      <c r="A8" s="4" t="s">
        <v>38</v>
      </c>
      <c r="B8" s="7" t="n">
        <v>30500</v>
      </c>
      <c r="D8" s="7" t="n">
        <v>30500</v>
      </c>
      <c r="F8" s="7" t="n">
        <v>33000</v>
      </c>
    </row>
    <row r="9" spans="1:6">
      <c r="A9" s="4" t="s">
        <v>269</v>
      </c>
    </row>
    <row r="10" spans="1:6">
      <c r="A10" s="3" t="s">
        <v>266</v>
      </c>
    </row>
    <row r="11" spans="1:6">
      <c r="A11" s="4" t="s">
        <v>270</v>
      </c>
      <c r="B11" s="6" t="n">
        <v>125078</v>
      </c>
      <c r="C11" s="7" t="n">
        <v>16082</v>
      </c>
      <c r="D11" s="6" t="n">
        <v>3169933</v>
      </c>
      <c r="E11" s="7" t="n">
        <v>32465</v>
      </c>
    </row>
    <row r="12" spans="1:6">
      <c r="A12" s="4" t="s">
        <v>271</v>
      </c>
      <c r="B12" s="6" t="n">
        <v>121578</v>
      </c>
      <c r="C12" s="6" t="n">
        <v>13582</v>
      </c>
      <c r="D12" s="6" t="n">
        <v>258092</v>
      </c>
      <c r="E12" s="6" t="n">
        <v>27465</v>
      </c>
    </row>
    <row r="13" spans="1:6">
      <c r="A13" s="4" t="s">
        <v>272</v>
      </c>
      <c r="B13" s="6" t="n">
        <v>0</v>
      </c>
      <c r="C13" s="6" t="n">
        <v>0</v>
      </c>
      <c r="D13" s="6" t="n">
        <v>610000</v>
      </c>
      <c r="E13" s="6" t="n">
        <v>0</v>
      </c>
    </row>
    <row r="14" spans="1:6">
      <c r="A14" s="4" t="s">
        <v>273</v>
      </c>
      <c r="B14" s="7" t="n">
        <v>0</v>
      </c>
      <c r="C14" s="7" t="n">
        <v>0</v>
      </c>
      <c r="D14" s="7" t="n">
        <v>2290341</v>
      </c>
      <c r="E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4</v>
      </c>
      <c r="B1" s="2" t="s">
        <v>1</v>
      </c>
      <c r="C1" s="2" t="s">
        <v>221</v>
      </c>
    </row>
    <row r="2" spans="1:3">
      <c r="B2" s="2" t="s">
        <v>2</v>
      </c>
      <c r="C2" s="2" t="s">
        <v>30</v>
      </c>
    </row>
    <row r="3" spans="1:3">
      <c r="A3" s="3" t="s">
        <v>275</v>
      </c>
    </row>
    <row r="4" spans="1:3">
      <c r="A4" s="4" t="s">
        <v>276</v>
      </c>
      <c r="B4" s="6" t="n">
        <v>4272890</v>
      </c>
      <c r="C4" s="6" t="n">
        <v>18728910</v>
      </c>
    </row>
    <row r="5" spans="1:3">
      <c r="A5" s="4" t="s">
        <v>277</v>
      </c>
      <c r="C5" s="6" t="n">
        <v>-62500</v>
      </c>
    </row>
    <row r="6" spans="1:3">
      <c r="A6" s="4" t="s">
        <v>278</v>
      </c>
      <c r="B6" s="6" t="n">
        <v>-2444831</v>
      </c>
      <c r="C6" s="6" t="n">
        <v>-15468520</v>
      </c>
    </row>
    <row r="7" spans="1:3">
      <c r="A7" s="4" t="s">
        <v>279</v>
      </c>
      <c r="C7" s="6" t="n">
        <v>1075000</v>
      </c>
    </row>
    <row r="8" spans="1:3">
      <c r="A8" s="4" t="s">
        <v>280</v>
      </c>
      <c r="B8" s="6" t="n">
        <v>1828059</v>
      </c>
      <c r="C8" s="6" t="n">
        <v>4272890</v>
      </c>
    </row>
    <row r="9" spans="1:3">
      <c r="A9" s="3" t="s">
        <v>281</v>
      </c>
    </row>
    <row r="10" spans="1:3">
      <c r="A10" s="4" t="s">
        <v>276</v>
      </c>
      <c r="B10" s="9" t="n">
        <v>2.11</v>
      </c>
      <c r="C10" s="9" t="n">
        <v>1.59</v>
      </c>
    </row>
    <row r="11" spans="1:3">
      <c r="A11" s="4" t="s">
        <v>277</v>
      </c>
      <c r="C11" s="11" t="n">
        <v>1.4</v>
      </c>
    </row>
    <row r="12" spans="1:3">
      <c r="A12" s="4" t="s">
        <v>278</v>
      </c>
      <c r="B12" s="11" t="n">
        <v>1.68</v>
      </c>
      <c r="C12" s="11" t="n">
        <v>1.43</v>
      </c>
    </row>
    <row r="13" spans="1:3">
      <c r="A13" s="4" t="s">
        <v>279</v>
      </c>
      <c r="C13" s="11" t="n">
        <v>0.76</v>
      </c>
    </row>
    <row r="14" spans="1:3">
      <c r="A14" s="4" t="s">
        <v>280</v>
      </c>
      <c r="B14" s="9" t="n">
        <v>2.68</v>
      </c>
      <c r="C14" s="9" t="n">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30"/>
  </cols>
  <sheetData>
    <row r="1" spans="1:2">
      <c r="A1" s="1" t="s">
        <v>282</v>
      </c>
      <c r="B1" s="2" t="s">
        <v>1</v>
      </c>
    </row>
    <row r="2" spans="1:2">
      <c r="B2" s="2" t="s">
        <v>129</v>
      </c>
    </row>
    <row r="3" spans="1:2">
      <c r="A3" s="4" t="s">
        <v>283</v>
      </c>
    </row>
    <row r="4" spans="1:2">
      <c r="A4" s="4" t="s">
        <v>284</v>
      </c>
      <c r="B4" s="6" t="n">
        <v>1462180</v>
      </c>
    </row>
    <row r="5" spans="1:2">
      <c r="A5" s="4" t="s">
        <v>285</v>
      </c>
      <c r="B5" s="7" t="n">
        <v>3</v>
      </c>
    </row>
    <row r="6" spans="1:2">
      <c r="A6" s="4" t="s">
        <v>286</v>
      </c>
      <c r="B6" s="4" t="s">
        <v>287</v>
      </c>
    </row>
    <row r="7" spans="1:2">
      <c r="A7" s="4" t="s">
        <v>288</v>
      </c>
    </row>
    <row r="8" spans="1:2">
      <c r="A8" s="4" t="s">
        <v>284</v>
      </c>
      <c r="B8" s="6" t="n">
        <v>30000</v>
      </c>
    </row>
    <row r="9" spans="1:2">
      <c r="A9" s="4" t="s">
        <v>285</v>
      </c>
      <c r="B9" s="7" t="n">
        <v>4</v>
      </c>
    </row>
    <row r="10" spans="1:2">
      <c r="A10" s="4" t="s">
        <v>286</v>
      </c>
      <c r="B10" s="4" t="s">
        <v>289</v>
      </c>
    </row>
    <row r="11" spans="1:2">
      <c r="A11" s="4" t="s">
        <v>290</v>
      </c>
    </row>
    <row r="12" spans="1:2">
      <c r="A12" s="4" t="s">
        <v>284</v>
      </c>
      <c r="B12" s="6" t="n">
        <v>277127</v>
      </c>
    </row>
    <row r="13" spans="1:2">
      <c r="A13" s="4" t="s">
        <v>285</v>
      </c>
      <c r="B13" s="9" t="n">
        <v>1.2</v>
      </c>
    </row>
    <row r="14" spans="1:2">
      <c r="A14" s="4" t="s">
        <v>286</v>
      </c>
      <c r="B14" s="4" t="s">
        <v>291</v>
      </c>
    </row>
    <row r="15" spans="1:2">
      <c r="A15" s="4" t="s">
        <v>292</v>
      </c>
    </row>
    <row r="16" spans="1:2">
      <c r="A16" s="4" t="s">
        <v>284</v>
      </c>
      <c r="B16" s="6" t="n">
        <v>1252</v>
      </c>
    </row>
    <row r="17" spans="1:2">
      <c r="A17" s="4" t="s">
        <v>285</v>
      </c>
      <c r="B17" s="9" t="n">
        <v>1.68</v>
      </c>
    </row>
    <row r="18" spans="1:2">
      <c r="A18" s="4" t="s">
        <v>286</v>
      </c>
      <c r="B18" s="4" t="s">
        <v>291</v>
      </c>
    </row>
    <row r="19" spans="1:2">
      <c r="A19" s="4" t="s">
        <v>293</v>
      </c>
    </row>
    <row r="20" spans="1:2">
      <c r="A20" s="4" t="s">
        <v>284</v>
      </c>
      <c r="B20" s="6" t="n">
        <v>12500</v>
      </c>
    </row>
    <row r="21" spans="1:2">
      <c r="A21" s="4" t="s">
        <v>285</v>
      </c>
      <c r="B21" s="9" t="n">
        <v>1.24</v>
      </c>
    </row>
    <row r="22" spans="1:2">
      <c r="A22" s="4" t="s">
        <v>286</v>
      </c>
      <c r="B22" s="4" t="s">
        <v>294</v>
      </c>
    </row>
    <row r="23" spans="1:2">
      <c r="A23" s="4" t="s">
        <v>295</v>
      </c>
    </row>
    <row r="24" spans="1:2">
      <c r="A24" s="4" t="s">
        <v>284</v>
      </c>
      <c r="B24" s="6" t="n">
        <v>45000</v>
      </c>
    </row>
    <row r="25" spans="1:2">
      <c r="A25" s="4" t="s">
        <v>285</v>
      </c>
      <c r="B25" s="7" t="n">
        <v>1</v>
      </c>
    </row>
    <row r="26" spans="1:2">
      <c r="A26" s="4" t="s">
        <v>286</v>
      </c>
      <c r="B26" s="4" t="s">
        <v>296</v>
      </c>
    </row>
    <row r="27" spans="1:2">
      <c r="A27" s="4" t="s">
        <v>297</v>
      </c>
    </row>
    <row r="28" spans="1:2">
      <c r="A28" s="4" t="s">
        <v>284</v>
      </c>
      <c r="B28" s="6" t="n">
        <v>18280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8</v>
      </c>
      <c r="B1" s="2" t="s">
        <v>1</v>
      </c>
      <c r="C1" s="2" t="s">
        <v>221</v>
      </c>
    </row>
    <row r="2" spans="1:3">
      <c r="B2" s="2" t="s">
        <v>2</v>
      </c>
      <c r="C2" s="2" t="s">
        <v>30</v>
      </c>
    </row>
    <row r="3" spans="1:3">
      <c r="A3" s="3" t="s">
        <v>299</v>
      </c>
    </row>
    <row r="4" spans="1:3">
      <c r="A4" s="4" t="s">
        <v>300</v>
      </c>
      <c r="B4" s="6" t="n">
        <v>1822500</v>
      </c>
      <c r="C4" s="6" t="n">
        <v>792500</v>
      </c>
    </row>
    <row r="5" spans="1:3">
      <c r="A5" s="4" t="s">
        <v>301</v>
      </c>
      <c r="B5" s="4" t="s">
        <v>48</v>
      </c>
      <c r="C5" s="6" t="n">
        <v>-67500</v>
      </c>
    </row>
    <row r="6" spans="1:3">
      <c r="A6" s="4" t="s">
        <v>302</v>
      </c>
      <c r="B6" s="6" t="n">
        <v>60750</v>
      </c>
      <c r="C6" s="6" t="n">
        <v>1097500</v>
      </c>
    </row>
    <row r="7" spans="1:3">
      <c r="A7" s="4" t="s">
        <v>277</v>
      </c>
      <c r="B7" s="6" t="n">
        <v>-25000</v>
      </c>
    </row>
    <row r="8" spans="1:3">
      <c r="A8" s="4" t="s">
        <v>303</v>
      </c>
      <c r="B8" s="6" t="n">
        <v>1858250</v>
      </c>
      <c r="C8" s="6" t="n">
        <v>1822500</v>
      </c>
    </row>
    <row r="9" spans="1:3">
      <c r="A9" s="4" t="s">
        <v>304</v>
      </c>
      <c r="B9" s="6" t="n">
        <v>890399</v>
      </c>
      <c r="C9" s="6" t="n">
        <v>825002</v>
      </c>
    </row>
    <row r="10" spans="1:3">
      <c r="A10" s="3" t="s">
        <v>305</v>
      </c>
    </row>
    <row r="11" spans="1:3">
      <c r="A11" s="4" t="s">
        <v>300</v>
      </c>
      <c r="B11" s="7" t="n">
        <v>2</v>
      </c>
      <c r="C11" s="9" t="n">
        <v>2.82</v>
      </c>
    </row>
    <row r="12" spans="1:3">
      <c r="A12" s="4" t="s">
        <v>301</v>
      </c>
      <c r="B12" s="4" t="s">
        <v>48</v>
      </c>
      <c r="C12" s="6" t="n">
        <v>12</v>
      </c>
    </row>
    <row r="13" spans="1:3">
      <c r="A13" s="4" t="s">
        <v>302</v>
      </c>
      <c r="B13" s="9" t="n">
        <v>7.02</v>
      </c>
      <c r="C13" s="11" t="n">
        <v>2.02</v>
      </c>
    </row>
    <row r="14" spans="1:3">
      <c r="A14" s="4" t="s">
        <v>277</v>
      </c>
      <c r="B14" s="11" t="n">
        <v>14.68</v>
      </c>
    </row>
    <row r="15" spans="1:3">
      <c r="A15" s="4" t="s">
        <v>303</v>
      </c>
      <c r="B15" s="11" t="n">
        <v>1.99</v>
      </c>
      <c r="C15" s="6" t="n">
        <v>2</v>
      </c>
    </row>
    <row r="16" spans="1:3">
      <c r="A16" s="4" t="s">
        <v>304</v>
      </c>
      <c r="B16" s="11" t="n">
        <v>1.73</v>
      </c>
      <c r="C16" s="11" t="n">
        <v>1.78</v>
      </c>
    </row>
    <row r="17" spans="1:3">
      <c r="A17" s="3" t="s">
        <v>306</v>
      </c>
    </row>
    <row r="18" spans="1:3">
      <c r="A18" s="4" t="s">
        <v>302</v>
      </c>
      <c r="B18" s="9" t="n">
        <v>5.75</v>
      </c>
      <c r="C18" s="9" t="n">
        <v>1.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38"/>
    <col customWidth="1" max="2" min="2" width="80"/>
    <col customWidth="1" max="3" min="3" width="25"/>
    <col customWidth="1" max="4" min="4" width="14"/>
    <col customWidth="1" max="5" min="5" width="14"/>
  </cols>
  <sheetData>
    <row r="1" spans="1:5">
      <c r="A1" s="1" t="s">
        <v>307</v>
      </c>
      <c r="C1" s="2" t="s">
        <v>1</v>
      </c>
    </row>
    <row r="2" spans="1:5">
      <c r="C2" s="2" t="s">
        <v>2</v>
      </c>
      <c r="D2" s="2" t="s">
        <v>30</v>
      </c>
      <c r="E2" s="2" t="s">
        <v>308</v>
      </c>
    </row>
    <row r="3" spans="1:5">
      <c r="A3" s="4" t="s">
        <v>309</v>
      </c>
    </row>
    <row r="4" spans="1:5">
      <c r="A4" s="4" t="s">
        <v>310</v>
      </c>
      <c r="C4" s="6" t="n">
        <v>1858250</v>
      </c>
      <c r="D4" s="6" t="n">
        <v>1822500</v>
      </c>
      <c r="E4" s="6" t="n">
        <v>792500</v>
      </c>
    </row>
    <row r="5" spans="1:5">
      <c r="A5" s="4" t="s">
        <v>311</v>
      </c>
      <c r="C5" s="6" t="n">
        <v>890399</v>
      </c>
    </row>
    <row r="6" spans="1:5">
      <c r="A6" s="4" t="s">
        <v>312</v>
      </c>
      <c r="C6" s="9" t="n">
        <v>1.99</v>
      </c>
      <c r="D6" s="7" t="n">
        <v>2</v>
      </c>
      <c r="E6" s="9" t="n">
        <v>2.82</v>
      </c>
    </row>
    <row r="7" spans="1:5">
      <c r="A7" s="4" t="s">
        <v>313</v>
      </c>
      <c r="C7" s="7" t="n">
        <v>5569625</v>
      </c>
    </row>
    <row r="8" spans="1:5">
      <c r="A8" s="4" t="s">
        <v>314</v>
      </c>
    </row>
    <row r="9" spans="1:5">
      <c r="A9" s="4" t="s">
        <v>310</v>
      </c>
      <c r="B9" s="4" t="s">
        <v>315</v>
      </c>
      <c r="C9" s="6" t="n">
        <v>500000</v>
      </c>
    </row>
    <row r="10" spans="1:5">
      <c r="A10" s="4" t="s">
        <v>311</v>
      </c>
      <c r="C10" s="6" t="n">
        <v>500000</v>
      </c>
    </row>
    <row r="11" spans="1:5">
      <c r="A11" s="4" t="s">
        <v>312</v>
      </c>
      <c r="C11" s="12" t="n">
        <v>1.6</v>
      </c>
    </row>
    <row r="12" spans="1:5">
      <c r="A12" s="4" t="s">
        <v>286</v>
      </c>
      <c r="C12" s="4" t="s">
        <v>316</v>
      </c>
    </row>
    <row r="13" spans="1:5">
      <c r="A13" s="4" t="s">
        <v>313</v>
      </c>
      <c r="C13" s="7" t="n">
        <v>1650000</v>
      </c>
    </row>
    <row r="14" spans="1:5">
      <c r="A14" s="4" t="s">
        <v>317</v>
      </c>
      <c r="C14" s="4" t="s">
        <v>318</v>
      </c>
    </row>
    <row r="15" spans="1:5">
      <c r="A15" s="4" t="s">
        <v>319</v>
      </c>
    </row>
    <row r="16" spans="1:5">
      <c r="A16" s="4" t="s">
        <v>310</v>
      </c>
      <c r="B16" s="4" t="s">
        <v>320</v>
      </c>
      <c r="C16" s="6" t="n">
        <v>75000</v>
      </c>
    </row>
    <row r="17" spans="1:5">
      <c r="A17" s="4" t="s">
        <v>311</v>
      </c>
      <c r="C17" s="6" t="n">
        <v>25000</v>
      </c>
    </row>
    <row r="18" spans="1:5">
      <c r="A18" s="4" t="s">
        <v>312</v>
      </c>
      <c r="C18" s="12" t="n">
        <v>1.2</v>
      </c>
    </row>
    <row r="19" spans="1:5">
      <c r="A19" s="4" t="s">
        <v>286</v>
      </c>
      <c r="C19" s="4" t="s">
        <v>321</v>
      </c>
    </row>
    <row r="20" spans="1:5">
      <c r="A20" s="4" t="s">
        <v>313</v>
      </c>
      <c r="C20" s="7" t="n">
        <v>277500</v>
      </c>
    </row>
    <row r="21" spans="1:5">
      <c r="A21" s="4" t="s">
        <v>317</v>
      </c>
      <c r="C21" s="4" t="s">
        <v>322</v>
      </c>
    </row>
    <row r="22" spans="1:5">
      <c r="A22" s="4" t="s">
        <v>323</v>
      </c>
    </row>
    <row r="23" spans="1:5">
      <c r="A23" s="4" t="s">
        <v>310</v>
      </c>
      <c r="B23" s="4" t="s">
        <v>324</v>
      </c>
      <c r="C23" s="6" t="n">
        <v>125000</v>
      </c>
    </row>
    <row r="24" spans="1:5">
      <c r="A24" s="4" t="s">
        <v>311</v>
      </c>
      <c r="C24" s="6" t="n">
        <v>31250</v>
      </c>
    </row>
    <row r="25" spans="1:5">
      <c r="A25" s="4" t="s">
        <v>312</v>
      </c>
      <c r="C25" s="9" t="n">
        <v>1.32</v>
      </c>
    </row>
    <row r="26" spans="1:5">
      <c r="A26" s="4" t="s">
        <v>286</v>
      </c>
      <c r="C26" s="4" t="s">
        <v>325</v>
      </c>
    </row>
    <row r="27" spans="1:5">
      <c r="A27" s="4" t="s">
        <v>313</v>
      </c>
      <c r="C27" s="7" t="n">
        <v>447500</v>
      </c>
    </row>
    <row r="28" spans="1:5">
      <c r="A28" s="4" t="s">
        <v>317</v>
      </c>
      <c r="C28" s="4" t="s">
        <v>322</v>
      </c>
    </row>
    <row r="29" spans="1:5">
      <c r="A29" s="4" t="s">
        <v>326</v>
      </c>
    </row>
    <row r="30" spans="1:5">
      <c r="A30" s="4" t="s">
        <v>310</v>
      </c>
      <c r="B30" s="4" t="s">
        <v>327</v>
      </c>
      <c r="C30" s="6" t="n">
        <v>718750</v>
      </c>
    </row>
    <row r="31" spans="1:5">
      <c r="A31" s="4" t="s">
        <v>311</v>
      </c>
      <c r="C31" s="6" t="n">
        <v>239585</v>
      </c>
    </row>
    <row r="32" spans="1:5">
      <c r="A32" s="4" t="s">
        <v>312</v>
      </c>
      <c r="C32" s="9" t="n">
        <v>0.92</v>
      </c>
    </row>
    <row r="33" spans="1:5">
      <c r="A33" s="4" t="s">
        <v>286</v>
      </c>
      <c r="C33" s="4" t="s">
        <v>328</v>
      </c>
    </row>
    <row r="34" spans="1:5">
      <c r="A34" s="4" t="s">
        <v>313</v>
      </c>
      <c r="C34" s="7" t="n">
        <v>2860625</v>
      </c>
    </row>
    <row r="35" spans="1:5">
      <c r="A35" s="4" t="s">
        <v>317</v>
      </c>
      <c r="C35" s="4" t="s">
        <v>329</v>
      </c>
    </row>
    <row r="36" spans="1:5">
      <c r="A36" s="4" t="s">
        <v>330</v>
      </c>
    </row>
    <row r="37" spans="1:5">
      <c r="A37" s="4" t="s">
        <v>310</v>
      </c>
      <c r="B37" s="4" t="s">
        <v>331</v>
      </c>
      <c r="C37" s="6" t="n">
        <v>50000</v>
      </c>
    </row>
    <row r="38" spans="1:5">
      <c r="A38" s="4" t="s">
        <v>311</v>
      </c>
      <c r="C38" s="6" t="n">
        <v>12500</v>
      </c>
    </row>
    <row r="39" spans="1:5">
      <c r="A39" s="4" t="s">
        <v>312</v>
      </c>
      <c r="C39" s="9" t="n">
        <v>1.44</v>
      </c>
    </row>
    <row r="40" spans="1:5">
      <c r="A40" s="4" t="s">
        <v>286</v>
      </c>
      <c r="C40" s="4" t="s">
        <v>332</v>
      </c>
    </row>
    <row r="41" spans="1:5">
      <c r="A41" s="4" t="s">
        <v>313</v>
      </c>
      <c r="C41" s="7" t="n">
        <v>173000</v>
      </c>
    </row>
    <row r="42" spans="1:5">
      <c r="A42" s="4" t="s">
        <v>317</v>
      </c>
      <c r="C42" s="4" t="s">
        <v>333</v>
      </c>
    </row>
    <row r="43" spans="1:5">
      <c r="A43" s="4" t="s">
        <v>334</v>
      </c>
    </row>
    <row r="44" spans="1:5">
      <c r="A44" s="4" t="s">
        <v>310</v>
      </c>
      <c r="B44" s="4" t="s">
        <v>335</v>
      </c>
      <c r="C44" s="6" t="n">
        <v>50000</v>
      </c>
    </row>
    <row r="45" spans="1:5">
      <c r="A45" s="4" t="s">
        <v>311</v>
      </c>
      <c r="C45" s="4" t="s">
        <v>48</v>
      </c>
    </row>
    <row r="46" spans="1:5">
      <c r="A46" s="4" t="s">
        <v>312</v>
      </c>
      <c r="C46" s="9" t="n">
        <v>1.68</v>
      </c>
    </row>
    <row r="47" spans="1:5">
      <c r="A47" s="4" t="s">
        <v>286</v>
      </c>
      <c r="C47" s="4" t="s">
        <v>336</v>
      </c>
    </row>
    <row r="48" spans="1:5">
      <c r="A48" s="4" t="s">
        <v>313</v>
      </c>
      <c r="C48" s="7" t="n">
        <v>161000</v>
      </c>
    </row>
    <row r="49" spans="1:5">
      <c r="A49" s="4" t="s">
        <v>317</v>
      </c>
      <c r="C49" s="4" t="s">
        <v>337</v>
      </c>
    </row>
    <row r="50" spans="1:5">
      <c r="A50" s="4" t="s">
        <v>338</v>
      </c>
    </row>
    <row r="51" spans="1:5">
      <c r="A51" s="4" t="s">
        <v>310</v>
      </c>
      <c r="B51" s="4" t="s">
        <v>339</v>
      </c>
      <c r="C51" s="6" t="n">
        <v>278750</v>
      </c>
    </row>
    <row r="52" spans="1:5">
      <c r="A52" s="4" t="s">
        <v>311</v>
      </c>
      <c r="C52" s="6" t="n">
        <v>69688</v>
      </c>
    </row>
    <row r="53" spans="1:5">
      <c r="A53" s="4" t="s">
        <v>312</v>
      </c>
      <c r="C53" s="9" t="n">
        <v>5.04</v>
      </c>
    </row>
    <row r="54" spans="1:5">
      <c r="A54" s="4" t="s">
        <v>286</v>
      </c>
      <c r="C54" s="4" t="s">
        <v>340</v>
      </c>
    </row>
    <row r="55" spans="1:5">
      <c r="A55" s="4" t="s">
        <v>313</v>
      </c>
      <c r="C55" s="4" t="s">
        <v>48</v>
      </c>
    </row>
    <row r="56" spans="1:5">
      <c r="A56" s="4" t="s">
        <v>317</v>
      </c>
      <c r="C56" s="4" t="s">
        <v>341</v>
      </c>
    </row>
    <row r="57" spans="1:5">
      <c r="A57" s="4" t="s">
        <v>342</v>
      </c>
    </row>
    <row r="58" spans="1:5">
      <c r="A58" s="4" t="s">
        <v>310</v>
      </c>
      <c r="B58" s="4" t="s">
        <v>343</v>
      </c>
      <c r="C58" s="6" t="n">
        <v>1500</v>
      </c>
    </row>
    <row r="59" spans="1:5">
      <c r="A59" s="4" t="s">
        <v>311</v>
      </c>
      <c r="C59" s="6" t="n">
        <v>1500</v>
      </c>
    </row>
    <row r="60" spans="1:5">
      <c r="A60" s="4" t="s">
        <v>312</v>
      </c>
      <c r="C60" s="9" t="n">
        <v>5.64</v>
      </c>
    </row>
    <row r="61" spans="1:5">
      <c r="A61" s="4" t="s">
        <v>286</v>
      </c>
      <c r="C61" s="4" t="s">
        <v>344</v>
      </c>
    </row>
    <row r="62" spans="1:5">
      <c r="A62" s="4" t="s">
        <v>313</v>
      </c>
      <c r="C62" s="4" t="s">
        <v>48</v>
      </c>
    </row>
    <row r="63" spans="1:5">
      <c r="A63" s="4" t="s">
        <v>317</v>
      </c>
      <c r="C63" s="4" t="s">
        <v>345</v>
      </c>
    </row>
    <row r="64" spans="1:5">
      <c r="A64" s="4" t="s">
        <v>346</v>
      </c>
    </row>
    <row r="65" spans="1:5">
      <c r="A65" s="4" t="s">
        <v>310</v>
      </c>
      <c r="B65" s="4" t="s">
        <v>347</v>
      </c>
      <c r="C65" s="6" t="n">
        <v>31250</v>
      </c>
    </row>
    <row r="66" spans="1:5">
      <c r="A66" s="4" t="s">
        <v>311</v>
      </c>
      <c r="C66" s="6" t="n">
        <v>5209</v>
      </c>
    </row>
    <row r="67" spans="1:5">
      <c r="A67" s="4" t="s">
        <v>312</v>
      </c>
      <c r="C67" s="9" t="n">
        <v>5.68</v>
      </c>
    </row>
    <row r="68" spans="1:5">
      <c r="A68" s="4" t="s">
        <v>286</v>
      </c>
      <c r="C68" s="4" t="s">
        <v>348</v>
      </c>
    </row>
    <row r="69" spans="1:5">
      <c r="A69" s="4" t="s">
        <v>313</v>
      </c>
      <c r="C69" s="4" t="s">
        <v>48</v>
      </c>
    </row>
    <row r="70" spans="1:5">
      <c r="A70" s="4" t="s">
        <v>317</v>
      </c>
      <c r="C70" s="4" t="s">
        <v>349</v>
      </c>
    </row>
    <row r="71" spans="1:5">
      <c r="A71" s="4" t="s">
        <v>350</v>
      </c>
    </row>
    <row r="72" spans="1:5">
      <c r="A72" s="4" t="s">
        <v>310</v>
      </c>
      <c r="B72" s="4" t="s">
        <v>351</v>
      </c>
      <c r="C72" s="6" t="n">
        <v>25000</v>
      </c>
    </row>
    <row r="73" spans="1:5">
      <c r="A73" s="4" t="s">
        <v>311</v>
      </c>
      <c r="C73" s="6" t="n">
        <v>4167</v>
      </c>
    </row>
    <row r="74" spans="1:5">
      <c r="A74" s="4" t="s">
        <v>312</v>
      </c>
      <c r="C74" s="9" t="n">
        <v>8.98</v>
      </c>
    </row>
    <row r="75" spans="1:5">
      <c r="A75" s="4" t="s">
        <v>286</v>
      </c>
      <c r="C75" s="4" t="s">
        <v>352</v>
      </c>
    </row>
    <row r="76" spans="1:5">
      <c r="A76" s="4" t="s">
        <v>313</v>
      </c>
      <c r="C76" s="4" t="s">
        <v>48</v>
      </c>
    </row>
    <row r="77" spans="1:5">
      <c r="A77" s="4" t="s">
        <v>317</v>
      </c>
      <c r="C77" s="4" t="s">
        <v>353</v>
      </c>
    </row>
    <row r="78" spans="1:5">
      <c r="A78" s="4" t="s">
        <v>354</v>
      </c>
    </row>
    <row r="79" spans="1:5">
      <c r="A79" s="4" t="s">
        <v>310</v>
      </c>
      <c r="B79" s="4" t="s">
        <v>355</v>
      </c>
      <c r="C79" s="6" t="n">
        <v>1500</v>
      </c>
    </row>
    <row r="80" spans="1:5">
      <c r="A80" s="4" t="s">
        <v>311</v>
      </c>
      <c r="C80" s="6" t="n">
        <v>1500</v>
      </c>
    </row>
    <row r="81" spans="1:5">
      <c r="A81" s="4" t="s">
        <v>312</v>
      </c>
      <c r="C81" s="9" t="n">
        <v>5.57</v>
      </c>
    </row>
    <row r="82" spans="1:5">
      <c r="A82" s="4" t="s">
        <v>286</v>
      </c>
      <c r="C82" s="4" t="s">
        <v>356</v>
      </c>
    </row>
    <row r="83" spans="1:5">
      <c r="A83" s="4" t="s">
        <v>313</v>
      </c>
      <c r="C83" s="4" t="s">
        <v>48</v>
      </c>
    </row>
    <row r="84" spans="1:5">
      <c r="A84" s="4" t="s">
        <v>317</v>
      </c>
      <c r="C84" s="4" t="s">
        <v>357</v>
      </c>
    </row>
    <row r="85" spans="1:5">
      <c r="A85" s="4" t="s">
        <v>358</v>
      </c>
    </row>
    <row r="86" spans="1:5">
      <c r="A86" s="4" t="s">
        <v>310</v>
      </c>
      <c r="B86" s="4" t="s">
        <v>359</v>
      </c>
      <c r="C86" s="6" t="n">
        <v>1500</v>
      </c>
    </row>
    <row r="87" spans="1:5">
      <c r="A87" s="4" t="s">
        <v>311</v>
      </c>
      <c r="C87" s="4" t="s">
        <v>48</v>
      </c>
    </row>
    <row r="88" spans="1:5">
      <c r="A88" s="4" t="s">
        <v>312</v>
      </c>
      <c r="C88" s="12" t="n">
        <v>4.9</v>
      </c>
    </row>
    <row r="89" spans="1:5">
      <c r="A89" s="4" t="s">
        <v>286</v>
      </c>
      <c r="C89" s="4" t="s">
        <v>360</v>
      </c>
    </row>
    <row r="90" spans="1:5">
      <c r="A90" s="4" t="s">
        <v>313</v>
      </c>
      <c r="C90" s="4" t="s">
        <v>48</v>
      </c>
    </row>
    <row r="91" spans="1:5">
      <c r="A91" s="4" t="s">
        <v>317</v>
      </c>
      <c r="C91" s="4" t="s">
        <v>361</v>
      </c>
    </row>
    <row r="92" spans="1:5">
      <c r="A92" t="n"/>
    </row>
    <row r="93" spans="1:5">
      <c r="A93" s="4" t="s">
        <v>315</v>
      </c>
      <c r="B93" s="4" t="s">
        <v>362</v>
      </c>
    </row>
    <row r="94" spans="1:5">
      <c r="A94" s="4" t="s">
        <v>320</v>
      </c>
      <c r="B94" s="4" t="s">
        <v>363</v>
      </c>
    </row>
    <row r="95" spans="1:5">
      <c r="A95" s="4" t="s">
        <v>324</v>
      </c>
      <c r="B95" s="4" t="s">
        <v>364</v>
      </c>
    </row>
    <row r="96" spans="1:5">
      <c r="A96" s="4" t="s">
        <v>327</v>
      </c>
      <c r="B96" s="4" t="s">
        <v>365</v>
      </c>
    </row>
    <row r="97" spans="1:5">
      <c r="A97" s="4" t="s">
        <v>331</v>
      </c>
      <c r="B97" s="4" t="s">
        <v>366</v>
      </c>
    </row>
    <row r="98" spans="1:5">
      <c r="A98" s="4" t="s">
        <v>335</v>
      </c>
      <c r="B98" s="4" t="s">
        <v>367</v>
      </c>
    </row>
    <row r="99" spans="1:5">
      <c r="A99" s="4" t="s">
        <v>339</v>
      </c>
      <c r="B99" s="4" t="s">
        <v>368</v>
      </c>
    </row>
    <row r="100" spans="1:5">
      <c r="A100" s="4" t="s">
        <v>343</v>
      </c>
      <c r="B100" s="4" t="s">
        <v>369</v>
      </c>
    </row>
    <row r="101" spans="1:5">
      <c r="A101" s="4" t="s">
        <v>347</v>
      </c>
      <c r="B101" s="4" t="s">
        <v>370</v>
      </c>
    </row>
    <row r="102" spans="1:5">
      <c r="A102" s="4" t="s">
        <v>351</v>
      </c>
      <c r="B102" s="4" t="s">
        <v>371</v>
      </c>
    </row>
    <row r="103" spans="1:5">
      <c r="A103" s="4" t="s">
        <v>355</v>
      </c>
      <c r="B103" s="4" t="s">
        <v>372</v>
      </c>
    </row>
    <row r="104" spans="1:5">
      <c r="A104" s="4" t="s">
        <v>359</v>
      </c>
      <c r="B104" s="4" t="s">
        <v>373</v>
      </c>
    </row>
  </sheetData>
  <mergeCells count="14">
    <mergeCell ref="A1:B2"/>
    <mergeCell ref="A92:D92"/>
    <mergeCell ref="B93:D93"/>
    <mergeCell ref="B94:D94"/>
    <mergeCell ref="B95:D95"/>
    <mergeCell ref="B96:D96"/>
    <mergeCell ref="B97:D97"/>
    <mergeCell ref="B98:D98"/>
    <mergeCell ref="B99:D99"/>
    <mergeCell ref="B100:D100"/>
    <mergeCell ref="B101:D101"/>
    <mergeCell ref="B102:D102"/>
    <mergeCell ref="B103:D103"/>
    <mergeCell ref="B104:D10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374</v>
      </c>
      <c r="B1" s="2" t="s">
        <v>1</v>
      </c>
    </row>
    <row r="2" spans="1:3">
      <c r="B2" s="2" t="s">
        <v>2</v>
      </c>
      <c r="C2" s="2" t="s">
        <v>60</v>
      </c>
    </row>
    <row r="3" spans="1:3">
      <c r="A3" s="3" t="s">
        <v>159</v>
      </c>
    </row>
    <row r="4" spans="1:3">
      <c r="A4" s="4" t="s">
        <v>375</v>
      </c>
      <c r="B4" s="4" t="s">
        <v>376</v>
      </c>
      <c r="C4" s="4" t="s">
        <v>48</v>
      </c>
    </row>
    <row r="5" spans="1:3">
      <c r="A5" s="4" t="s">
        <v>377</v>
      </c>
      <c r="B5" s="4" t="s">
        <v>378</v>
      </c>
    </row>
    <row r="6" spans="1:3">
      <c r="A6" s="4" t="s">
        <v>379</v>
      </c>
      <c r="B6" s="4" t="s">
        <v>380</v>
      </c>
      <c r="C6" s="4" t="s">
        <v>48</v>
      </c>
    </row>
    <row r="7" spans="1:3">
      <c r="A7" s="4" t="s">
        <v>381</v>
      </c>
      <c r="B7" s="4" t="s">
        <v>382</v>
      </c>
      <c r="C7" s="4" t="s">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80"/>
    <col customWidth="1" max="5" min="5" width="14"/>
    <col customWidth="1" max="6" min="6" width="25"/>
    <col customWidth="1" max="7" min="7" width="25"/>
  </cols>
  <sheetData>
    <row r="1" spans="1:7">
      <c r="A1" s="1" t="s">
        <v>383</v>
      </c>
      <c r="B1" s="2" t="s">
        <v>59</v>
      </c>
      <c r="D1" s="2" t="s">
        <v>1</v>
      </c>
      <c r="F1" s="2" t="s">
        <v>221</v>
      </c>
    </row>
    <row r="2" spans="1:7">
      <c r="B2" s="2" t="s">
        <v>2</v>
      </c>
      <c r="C2" s="2" t="s">
        <v>60</v>
      </c>
      <c r="D2" s="2" t="s">
        <v>2</v>
      </c>
      <c r="E2" s="2" t="s">
        <v>60</v>
      </c>
      <c r="F2" s="2" t="s">
        <v>30</v>
      </c>
      <c r="G2" s="2" t="s">
        <v>308</v>
      </c>
    </row>
    <row r="3" spans="1:7">
      <c r="A3" s="4" t="s">
        <v>375</v>
      </c>
      <c r="D3" s="4" t="s">
        <v>376</v>
      </c>
      <c r="E3" s="4" t="s">
        <v>48</v>
      </c>
    </row>
    <row r="4" spans="1:7">
      <c r="A4" s="4" t="s">
        <v>384</v>
      </c>
      <c r="D4" s="4" t="s">
        <v>378</v>
      </c>
    </row>
    <row r="5" spans="1:7">
      <c r="A5" s="4" t="s">
        <v>385</v>
      </c>
      <c r="D5" s="4" t="s">
        <v>380</v>
      </c>
      <c r="E5" s="4" t="s">
        <v>48</v>
      </c>
    </row>
    <row r="6" spans="1:7">
      <c r="A6" s="4" t="s">
        <v>386</v>
      </c>
      <c r="D6" s="4" t="s">
        <v>382</v>
      </c>
      <c r="E6" s="4" t="s">
        <v>48</v>
      </c>
    </row>
    <row r="7" spans="1:7">
      <c r="A7" s="4" t="s">
        <v>297</v>
      </c>
    </row>
    <row r="8" spans="1:7">
      <c r="A8" s="4" t="s">
        <v>387</v>
      </c>
      <c r="B8" s="6" t="n">
        <v>1963956</v>
      </c>
      <c r="D8" s="6" t="n">
        <v>1963956</v>
      </c>
    </row>
    <row r="9" spans="1:7">
      <c r="A9" s="4" t="s">
        <v>388</v>
      </c>
      <c r="B9" s="6" t="n">
        <v>2403144</v>
      </c>
      <c r="D9" s="6" t="n">
        <v>2403144</v>
      </c>
    </row>
    <row r="10" spans="1:7">
      <c r="A10" s="4" t="s">
        <v>389</v>
      </c>
      <c r="B10" s="6" t="n">
        <v>1828059</v>
      </c>
      <c r="D10" s="6" t="n">
        <v>1828059</v>
      </c>
    </row>
    <row r="11" spans="1:7">
      <c r="A11" s="4" t="s">
        <v>390</v>
      </c>
      <c r="D11" s="4" t="s">
        <v>287</v>
      </c>
    </row>
    <row r="12" spans="1:7">
      <c r="A12" s="4" t="s">
        <v>391</v>
      </c>
      <c r="D12" s="4" t="s">
        <v>392</v>
      </c>
    </row>
    <row r="13" spans="1:7">
      <c r="A13" s="4" t="s">
        <v>393</v>
      </c>
    </row>
    <row r="14" spans="1:7">
      <c r="A14" s="4" t="s">
        <v>388</v>
      </c>
      <c r="F14" s="11" t="n">
        <v>1.24</v>
      </c>
      <c r="G14" s="11" t="n">
        <v>1.24</v>
      </c>
    </row>
    <row r="15" spans="1:7">
      <c r="A15" s="4" t="s">
        <v>394</v>
      </c>
      <c r="F15" s="6" t="n">
        <v>57500</v>
      </c>
      <c r="G15" s="6" t="n">
        <v>57500</v>
      </c>
    </row>
    <row r="16" spans="1:7">
      <c r="A16" s="4" t="s">
        <v>375</v>
      </c>
      <c r="F16" s="4" t="s">
        <v>395</v>
      </c>
      <c r="G16" s="4" t="s">
        <v>395</v>
      </c>
    </row>
    <row r="17" spans="1:7">
      <c r="A17" s="4" t="s">
        <v>384</v>
      </c>
      <c r="F17" s="4" t="s">
        <v>396</v>
      </c>
      <c r="G17" s="4" t="s">
        <v>396</v>
      </c>
    </row>
    <row r="18" spans="1:7">
      <c r="A18" s="4" t="s">
        <v>397</v>
      </c>
      <c r="F18" s="8" t="n">
        <v>0.899</v>
      </c>
      <c r="G18" s="8" t="n">
        <v>0.899</v>
      </c>
    </row>
    <row r="19" spans="1:7">
      <c r="A19" s="4" t="s">
        <v>385</v>
      </c>
      <c r="F19" s="4" t="s">
        <v>398</v>
      </c>
      <c r="G19" s="4" t="s">
        <v>398</v>
      </c>
    </row>
    <row r="20" spans="1:7">
      <c r="A20" s="4" t="s">
        <v>386</v>
      </c>
      <c r="F20" s="4" t="s">
        <v>382</v>
      </c>
      <c r="G20" s="4" t="s">
        <v>382</v>
      </c>
    </row>
    <row r="21" spans="1:7">
      <c r="A21" s="4" t="s">
        <v>399</v>
      </c>
      <c r="D21" s="4" t="s">
        <v>400</v>
      </c>
      <c r="F21" s="4" t="s">
        <v>401</v>
      </c>
      <c r="G21" s="4" t="s">
        <v>401</v>
      </c>
    </row>
    <row r="22" spans="1:7">
      <c r="A22" s="4" t="s">
        <v>402</v>
      </c>
      <c r="B22" s="7" t="n">
        <v>23570</v>
      </c>
      <c r="C22" s="7" t="n">
        <v>2378</v>
      </c>
      <c r="D22" s="7" t="n">
        <v>47230</v>
      </c>
      <c r="E22" s="7" t="n">
        <v>3634</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52775</v>
      </c>
      <c r="C4" s="7" t="n">
        <v>451193</v>
      </c>
      <c r="D4" s="7" t="n">
        <v>4714473</v>
      </c>
      <c r="E4" s="7" t="n">
        <v>903246</v>
      </c>
    </row>
    <row r="5" spans="1:5">
      <c r="A5" s="4" t="s">
        <v>63</v>
      </c>
      <c r="B5" s="6" t="n">
        <v>1327393</v>
      </c>
      <c r="C5" s="6" t="n">
        <v>407146</v>
      </c>
      <c r="D5" s="6" t="n">
        <v>1998129</v>
      </c>
      <c r="E5" s="6" t="n">
        <v>725771</v>
      </c>
    </row>
    <row r="6" spans="1:5">
      <c r="A6" s="4" t="s">
        <v>64</v>
      </c>
      <c r="B6" s="6" t="n">
        <v>-2180168</v>
      </c>
      <c r="C6" s="7" t="n">
        <v>-858339</v>
      </c>
      <c r="D6" s="6" t="n">
        <v>-6712602</v>
      </c>
      <c r="E6" s="7" t="n">
        <v>-1629017</v>
      </c>
    </row>
    <row r="7" spans="1:5">
      <c r="A7" s="3" t="s">
        <v>65</v>
      </c>
    </row>
    <row r="8" spans="1:5">
      <c r="A8" s="4" t="s">
        <v>66</v>
      </c>
      <c r="B8" s="6" t="n">
        <v>26879</v>
      </c>
      <c r="C8" s="4" t="s">
        <v>48</v>
      </c>
      <c r="D8" s="6" t="n">
        <v>637027</v>
      </c>
      <c r="E8" s="4" t="s">
        <v>48</v>
      </c>
    </row>
    <row r="9" spans="1:5">
      <c r="A9" s="4" t="s">
        <v>67</v>
      </c>
      <c r="B9" s="6" t="n">
        <v>2064</v>
      </c>
      <c r="C9" s="7" t="n">
        <v>2228</v>
      </c>
      <c r="D9" s="6" t="n">
        <v>4206</v>
      </c>
      <c r="E9" s="7" t="n">
        <v>-74781</v>
      </c>
    </row>
    <row r="10" spans="1:5">
      <c r="A10" s="4" t="s">
        <v>68</v>
      </c>
      <c r="B10" s="6" t="n">
        <v>151402</v>
      </c>
      <c r="C10" s="4" t="s">
        <v>48</v>
      </c>
      <c r="D10" s="6" t="n">
        <v>151402</v>
      </c>
      <c r="E10" s="4" t="s">
        <v>48</v>
      </c>
    </row>
    <row r="11" spans="1:5">
      <c r="A11" s="4" t="s">
        <v>69</v>
      </c>
      <c r="B11" s="6" t="n">
        <v>-72</v>
      </c>
      <c r="C11" s="7" t="n">
        <v>-912357</v>
      </c>
      <c r="D11" s="6" t="n">
        <v>-1167</v>
      </c>
      <c r="E11" s="7" t="n">
        <v>-874706</v>
      </c>
    </row>
    <row r="12" spans="1:5">
      <c r="A12" s="4" t="s">
        <v>70</v>
      </c>
      <c r="B12" s="6" t="n">
        <v>-30906</v>
      </c>
      <c r="C12" s="6" t="n">
        <v>43609</v>
      </c>
      <c r="D12" s="6" t="n">
        <v>-46561</v>
      </c>
      <c r="E12" s="6" t="n">
        <v>66927</v>
      </c>
    </row>
    <row r="13" spans="1:5">
      <c r="A13" s="4" t="s">
        <v>71</v>
      </c>
      <c r="B13" s="6" t="n">
        <v>149367</v>
      </c>
      <c r="C13" s="6" t="n">
        <v>-866520</v>
      </c>
      <c r="D13" s="6" t="n">
        <v>744907</v>
      </c>
      <c r="E13" s="6" t="n">
        <v>-882560</v>
      </c>
    </row>
    <row r="14" spans="1:5">
      <c r="A14" s="4" t="s">
        <v>72</v>
      </c>
      <c r="B14" s="7" t="n">
        <v>-2030801</v>
      </c>
      <c r="C14" s="7" t="n">
        <v>-1724859</v>
      </c>
      <c r="D14" s="6" t="n">
        <v>-5967695</v>
      </c>
      <c r="E14" s="7" t="n">
        <v>-2511577</v>
      </c>
    </row>
    <row r="15" spans="1:5">
      <c r="A15" s="4" t="s">
        <v>73</v>
      </c>
      <c r="B15" s="4" t="s">
        <v>48</v>
      </c>
      <c r="C15" s="4" t="s">
        <v>48</v>
      </c>
      <c r="D15" s="6" t="n">
        <v>17615</v>
      </c>
      <c r="E15" s="4" t="s">
        <v>48</v>
      </c>
    </row>
    <row r="16" spans="1:5">
      <c r="A16" s="4" t="s">
        <v>74</v>
      </c>
      <c r="B16" s="7" t="n">
        <v>-2030801</v>
      </c>
      <c r="C16" s="7" t="n">
        <v>-1724859</v>
      </c>
      <c r="D16" s="7" t="n">
        <v>-5985310</v>
      </c>
      <c r="E16" s="7" t="n">
        <v>-2511577</v>
      </c>
    </row>
    <row r="17" spans="1:5">
      <c r="A17" s="3" t="s">
        <v>75</v>
      </c>
    </row>
    <row r="18" spans="1:5">
      <c r="A18" s="4" t="s">
        <v>76</v>
      </c>
      <c r="B18" s="9" t="n">
        <v>-0.06</v>
      </c>
      <c r="C18" s="9" t="n">
        <v>-0.12</v>
      </c>
      <c r="D18" s="9" t="n">
        <v>-0.17</v>
      </c>
      <c r="E18" s="9" t="n">
        <v>-0.18</v>
      </c>
    </row>
    <row r="19" spans="1:5">
      <c r="A19" s="4" t="s">
        <v>77</v>
      </c>
      <c r="B19" s="9" t="n">
        <v>-0.06</v>
      </c>
      <c r="C19" s="9" t="n">
        <v>-0.12</v>
      </c>
      <c r="D19" s="9" t="n">
        <v>-0.17</v>
      </c>
      <c r="E19" s="9" t="n">
        <v>-0.18</v>
      </c>
    </row>
    <row r="20" spans="1:5">
      <c r="A20" s="3" t="s">
        <v>78</v>
      </c>
    </row>
    <row r="21" spans="1:5">
      <c r="A21" s="4" t="s">
        <v>79</v>
      </c>
      <c r="B21" s="6" t="n">
        <v>35214793</v>
      </c>
      <c r="C21" s="6" t="n">
        <v>14326945</v>
      </c>
      <c r="D21" s="6" t="n">
        <v>34589957</v>
      </c>
      <c r="E21" s="6" t="n">
        <v>13609473</v>
      </c>
    </row>
    <row r="22" spans="1:5">
      <c r="A22" s="4" t="s">
        <v>80</v>
      </c>
      <c r="B22" s="6" t="n">
        <v>35214793</v>
      </c>
      <c r="C22" s="6" t="n">
        <v>14326945</v>
      </c>
      <c r="D22" s="6" t="n">
        <v>34589957</v>
      </c>
      <c r="E22" s="6" t="n">
        <v>13609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403</v>
      </c>
      <c r="B1" s="2" t="s">
        <v>59</v>
      </c>
      <c r="D1" s="2" t="s">
        <v>1</v>
      </c>
      <c r="F1" s="2" t="s">
        <v>221</v>
      </c>
    </row>
    <row r="2" spans="1:6">
      <c r="B2" s="2" t="s">
        <v>2</v>
      </c>
      <c r="C2" s="2" t="s">
        <v>60</v>
      </c>
      <c r="D2" s="2" t="s">
        <v>2</v>
      </c>
      <c r="E2" s="2" t="s">
        <v>60</v>
      </c>
      <c r="F2" s="2" t="s">
        <v>30</v>
      </c>
    </row>
    <row r="3" spans="1:6">
      <c r="A3" s="4" t="s">
        <v>404</v>
      </c>
      <c r="B3" s="6" t="n">
        <v>6050553</v>
      </c>
      <c r="D3" s="6" t="n">
        <v>6050553</v>
      </c>
    </row>
    <row r="4" spans="1:6">
      <c r="A4" s="4" t="s">
        <v>405</v>
      </c>
      <c r="D4" s="4" t="s">
        <v>361</v>
      </c>
    </row>
    <row r="5" spans="1:6">
      <c r="A5" s="4" t="s">
        <v>314</v>
      </c>
    </row>
    <row r="6" spans="1:6">
      <c r="A6" s="4" t="s">
        <v>402</v>
      </c>
      <c r="E6" s="7" t="n">
        <v>0</v>
      </c>
    </row>
    <row r="7" spans="1:6">
      <c r="A7" s="4" t="s">
        <v>319</v>
      </c>
    </row>
    <row r="8" spans="1:6">
      <c r="A8" s="4" t="s">
        <v>399</v>
      </c>
      <c r="D8" s="4" t="s">
        <v>400</v>
      </c>
    </row>
    <row r="9" spans="1:6">
      <c r="A9" s="4" t="s">
        <v>406</v>
      </c>
      <c r="D9" s="7" t="n">
        <v>25000</v>
      </c>
      <c r="F9" s="7" t="n">
        <v>25000</v>
      </c>
    </row>
    <row r="10" spans="1:6">
      <c r="A10" s="4" t="s">
        <v>407</v>
      </c>
      <c r="D10" s="4" t="s">
        <v>408</v>
      </c>
    </row>
    <row r="11" spans="1:6">
      <c r="A11" s="4" t="s">
        <v>409</v>
      </c>
    </row>
    <row r="12" spans="1:6">
      <c r="A12" s="4" t="s">
        <v>402</v>
      </c>
      <c r="B12" s="7" t="n">
        <v>5764</v>
      </c>
      <c r="C12" s="7" t="n">
        <v>5830</v>
      </c>
      <c r="D12" s="7" t="n">
        <v>11590</v>
      </c>
      <c r="E12" s="6" t="n">
        <v>11660</v>
      </c>
    </row>
    <row r="13" spans="1:6">
      <c r="A13" s="4" t="s">
        <v>323</v>
      </c>
    </row>
    <row r="14" spans="1:6">
      <c r="A14" s="4" t="s">
        <v>399</v>
      </c>
      <c r="D14" s="4" t="s">
        <v>410</v>
      </c>
    </row>
    <row r="15" spans="1:6">
      <c r="A15" s="4" t="s">
        <v>406</v>
      </c>
      <c r="D15" s="7" t="n">
        <v>31250</v>
      </c>
      <c r="F15" s="6" t="n">
        <v>31250</v>
      </c>
    </row>
    <row r="16" spans="1:6">
      <c r="A16" s="4" t="s">
        <v>402</v>
      </c>
      <c r="B16" s="6" t="n">
        <v>7960</v>
      </c>
      <c r="C16" s="6" t="n">
        <v>8053</v>
      </c>
      <c r="D16" s="7" t="n">
        <v>16008</v>
      </c>
      <c r="E16" s="6" t="n">
        <v>16106</v>
      </c>
    </row>
    <row r="17" spans="1:6">
      <c r="A17" s="4" t="s">
        <v>407</v>
      </c>
      <c r="D17" s="4" t="s">
        <v>411</v>
      </c>
    </row>
    <row r="18" spans="1:6">
      <c r="A18" s="4" t="s">
        <v>326</v>
      </c>
    </row>
    <row r="19" spans="1:6">
      <c r="A19" s="4" t="s">
        <v>399</v>
      </c>
      <c r="D19" s="4" t="s">
        <v>400</v>
      </c>
    </row>
    <row r="20" spans="1:6">
      <c r="A20" s="4" t="s">
        <v>406</v>
      </c>
      <c r="D20" s="7" t="n">
        <v>239585</v>
      </c>
      <c r="F20" s="6" t="n">
        <v>239585</v>
      </c>
    </row>
    <row r="21" spans="1:6">
      <c r="A21" s="4" t="s">
        <v>407</v>
      </c>
      <c r="D21" s="4" t="s">
        <v>412</v>
      </c>
    </row>
    <row r="22" spans="1:6">
      <c r="A22" s="4" t="s">
        <v>413</v>
      </c>
    </row>
    <row r="23" spans="1:6">
      <c r="A23" s="4" t="s">
        <v>402</v>
      </c>
      <c r="B23" s="6" t="n">
        <v>42811</v>
      </c>
      <c r="C23" s="6" t="n">
        <v>0</v>
      </c>
      <c r="D23" s="7" t="n">
        <v>86093</v>
      </c>
      <c r="E23" s="6" t="n">
        <v>0</v>
      </c>
    </row>
    <row r="24" spans="1:6">
      <c r="A24" s="4" t="s">
        <v>330</v>
      </c>
    </row>
    <row r="25" spans="1:6">
      <c r="A25" s="4" t="s">
        <v>399</v>
      </c>
      <c r="D25" s="4" t="s">
        <v>400</v>
      </c>
    </row>
    <row r="26" spans="1:6">
      <c r="A26" s="4" t="s">
        <v>406</v>
      </c>
      <c r="D26" s="7" t="n">
        <v>12500</v>
      </c>
    </row>
    <row r="27" spans="1:6">
      <c r="A27" s="4" t="s">
        <v>407</v>
      </c>
      <c r="D27" s="4" t="s">
        <v>414</v>
      </c>
    </row>
    <row r="28" spans="1:6">
      <c r="A28" s="4" t="s">
        <v>415</v>
      </c>
    </row>
    <row r="29" spans="1:6">
      <c r="A29" s="4" t="s">
        <v>402</v>
      </c>
      <c r="B29" s="6" t="n">
        <v>4775</v>
      </c>
      <c r="C29" s="6" t="n">
        <v>0</v>
      </c>
      <c r="D29" s="7" t="n">
        <v>9603</v>
      </c>
      <c r="E29" s="6" t="n">
        <v>0</v>
      </c>
    </row>
    <row r="30" spans="1:6">
      <c r="A30" s="4" t="s">
        <v>334</v>
      </c>
    </row>
    <row r="31" spans="1:6">
      <c r="A31" s="4" t="s">
        <v>399</v>
      </c>
      <c r="D31" s="4" t="s">
        <v>400</v>
      </c>
    </row>
    <row r="32" spans="1:6">
      <c r="A32" s="4" t="s">
        <v>407</v>
      </c>
      <c r="D32" s="4" t="s">
        <v>416</v>
      </c>
    </row>
    <row r="33" spans="1:6">
      <c r="A33" s="4" t="s">
        <v>417</v>
      </c>
    </row>
    <row r="34" spans="1:6">
      <c r="A34" s="4" t="s">
        <v>402</v>
      </c>
      <c r="B34" s="6" t="n">
        <v>5573</v>
      </c>
      <c r="C34" s="6" t="n">
        <v>0</v>
      </c>
      <c r="D34" s="7" t="n">
        <v>11207</v>
      </c>
      <c r="E34" s="6" t="n">
        <v>0</v>
      </c>
    </row>
    <row r="35" spans="1:6">
      <c r="A35" s="4" t="s">
        <v>338</v>
      </c>
    </row>
    <row r="36" spans="1:6">
      <c r="A36" s="4" t="s">
        <v>399</v>
      </c>
      <c r="D36" s="4" t="s">
        <v>400</v>
      </c>
    </row>
    <row r="37" spans="1:6">
      <c r="A37" s="4" t="s">
        <v>406</v>
      </c>
      <c r="D37" s="7" t="n">
        <v>69688</v>
      </c>
      <c r="F37" s="7" t="n">
        <v>69688</v>
      </c>
    </row>
    <row r="38" spans="1:6">
      <c r="A38" s="4" t="s">
        <v>407</v>
      </c>
      <c r="D38" s="4" t="s">
        <v>416</v>
      </c>
    </row>
    <row r="39" spans="1:6">
      <c r="A39" s="4" t="s">
        <v>418</v>
      </c>
    </row>
    <row r="40" spans="1:6">
      <c r="A40" s="4" t="s">
        <v>402</v>
      </c>
      <c r="B40" s="6" t="n">
        <v>92875</v>
      </c>
      <c r="C40" s="6" t="n">
        <v>0</v>
      </c>
      <c r="D40" s="7" t="n">
        <v>192024</v>
      </c>
      <c r="E40" s="6" t="n">
        <v>0</v>
      </c>
    </row>
    <row r="41" spans="1:6">
      <c r="A41" s="4" t="s">
        <v>419</v>
      </c>
    </row>
    <row r="42" spans="1:6">
      <c r="A42" s="4" t="s">
        <v>402</v>
      </c>
      <c r="B42" s="6" t="n">
        <v>0</v>
      </c>
      <c r="C42" s="6" t="n">
        <v>0</v>
      </c>
      <c r="D42" s="7" t="n">
        <v>6800</v>
      </c>
      <c r="E42" s="6" t="n">
        <v>0</v>
      </c>
    </row>
    <row r="43" spans="1:6">
      <c r="A43" s="4" t="s">
        <v>346</v>
      </c>
    </row>
    <row r="44" spans="1:6">
      <c r="A44" s="4" t="s">
        <v>399</v>
      </c>
      <c r="D44" s="4" t="s">
        <v>400</v>
      </c>
    </row>
    <row r="45" spans="1:6">
      <c r="A45" s="4" t="s">
        <v>406</v>
      </c>
      <c r="D45" s="7" t="n">
        <v>5209</v>
      </c>
    </row>
    <row r="46" spans="1:6">
      <c r="A46" s="4" t="s">
        <v>407</v>
      </c>
      <c r="D46" s="4" t="s">
        <v>420</v>
      </c>
    </row>
    <row r="47" spans="1:6">
      <c r="A47" s="4" t="s">
        <v>421</v>
      </c>
    </row>
    <row r="48" spans="1:6">
      <c r="A48" s="4" t="s">
        <v>402</v>
      </c>
      <c r="B48" s="6" t="n">
        <v>11456</v>
      </c>
      <c r="C48" s="6" t="n">
        <v>0</v>
      </c>
      <c r="D48" s="7" t="n">
        <v>23449</v>
      </c>
      <c r="E48" s="6" t="n">
        <v>0</v>
      </c>
    </row>
    <row r="49" spans="1:6">
      <c r="A49" s="4" t="s">
        <v>350</v>
      </c>
    </row>
    <row r="50" spans="1:6">
      <c r="A50" s="4" t="s">
        <v>399</v>
      </c>
      <c r="D50" s="4" t="s">
        <v>400</v>
      </c>
    </row>
    <row r="51" spans="1:6">
      <c r="A51" s="4" t="s">
        <v>406</v>
      </c>
      <c r="D51" s="7" t="n">
        <v>4167</v>
      </c>
    </row>
    <row r="52" spans="1:6">
      <c r="A52" s="4" t="s">
        <v>407</v>
      </c>
      <c r="D52" s="4" t="s">
        <v>420</v>
      </c>
    </row>
    <row r="53" spans="1:6">
      <c r="A53" s="4" t="s">
        <v>422</v>
      </c>
    </row>
    <row r="54" spans="1:6">
      <c r="A54" s="4" t="s">
        <v>402</v>
      </c>
      <c r="B54" s="6" t="n">
        <v>27906</v>
      </c>
      <c r="C54" s="6" t="n">
        <v>0</v>
      </c>
      <c r="D54" s="7" t="n">
        <v>27906</v>
      </c>
      <c r="E54" s="6" t="n">
        <v>0</v>
      </c>
    </row>
    <row r="55" spans="1:6">
      <c r="A55" s="4" t="s">
        <v>423</v>
      </c>
    </row>
    <row r="56" spans="1:6">
      <c r="A56" s="4" t="s">
        <v>402</v>
      </c>
      <c r="B56" s="6" t="n">
        <v>0</v>
      </c>
      <c r="C56" s="6" t="n">
        <v>0</v>
      </c>
      <c r="D56" s="6" t="n">
        <v>6800</v>
      </c>
      <c r="E56" s="6" t="n">
        <v>0</v>
      </c>
    </row>
    <row r="57" spans="1:6">
      <c r="A57" s="4" t="s">
        <v>424</v>
      </c>
    </row>
    <row r="58" spans="1:6">
      <c r="A58" s="4" t="s">
        <v>402</v>
      </c>
      <c r="B58" s="7" t="n">
        <v>0</v>
      </c>
      <c r="C58" s="7" t="n">
        <v>0</v>
      </c>
      <c r="D58" s="7" t="n">
        <v>0</v>
      </c>
      <c r="E5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38"/>
    <col customWidth="1" max="3" min="3" width="32"/>
    <col customWidth="1" max="4" min="4" width="20"/>
  </cols>
  <sheetData>
    <row r="1" spans="1:4">
      <c r="A1" s="1" t="s">
        <v>425</v>
      </c>
      <c r="B1" s="2" t="s">
        <v>1</v>
      </c>
      <c r="D1" s="2" t="s">
        <v>221</v>
      </c>
    </row>
    <row r="2" spans="1:4">
      <c r="B2" s="2" t="s">
        <v>426</v>
      </c>
      <c r="C2" s="2" t="s">
        <v>235</v>
      </c>
      <c r="D2" s="2" t="s">
        <v>427</v>
      </c>
    </row>
    <row r="3" spans="1:4">
      <c r="A3" s="3" t="s">
        <v>162</v>
      </c>
    </row>
    <row r="4" spans="1:4">
      <c r="A4" s="4" t="s">
        <v>428</v>
      </c>
      <c r="B4" s="6" t="n">
        <v>1161</v>
      </c>
      <c r="C4" s="6" t="n">
        <v>3918478</v>
      </c>
    </row>
    <row r="5" spans="1:4">
      <c r="A5" s="4" t="s">
        <v>239</v>
      </c>
      <c r="B5" s="7" t="n">
        <v>1161</v>
      </c>
    </row>
    <row r="6" spans="1:4">
      <c r="A6" s="4" t="s">
        <v>237</v>
      </c>
      <c r="B6" s="7" t="n">
        <v>1</v>
      </c>
      <c r="C6" s="7" t="n">
        <v>1</v>
      </c>
    </row>
    <row r="7" spans="1:4">
      <c r="A7" s="4" t="s">
        <v>429</v>
      </c>
      <c r="B7" s="6" t="n">
        <v>167415</v>
      </c>
      <c r="D7" s="6" t="n">
        <v>167415</v>
      </c>
    </row>
    <row r="8" spans="1:4">
      <c r="A8" s="4" t="s">
        <v>430</v>
      </c>
      <c r="C8" s="7" t="n">
        <v>393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1</v>
      </c>
      <c r="B1" s="2" t="s">
        <v>1</v>
      </c>
    </row>
    <row r="2" spans="1:3">
      <c r="B2" s="2" t="s">
        <v>2</v>
      </c>
      <c r="C2" s="2" t="s">
        <v>60</v>
      </c>
    </row>
    <row r="3" spans="1:3">
      <c r="A3" s="3" t="s">
        <v>82</v>
      </c>
    </row>
    <row r="4" spans="1:3">
      <c r="A4" s="4" t="s">
        <v>83</v>
      </c>
      <c r="B4" s="7" t="n">
        <v>-5985310</v>
      </c>
      <c r="C4" s="7" t="n">
        <v>-2511577</v>
      </c>
    </row>
    <row r="5" spans="1:3">
      <c r="A5" s="3" t="s">
        <v>84</v>
      </c>
    </row>
    <row r="6" spans="1:3">
      <c r="A6" s="4" t="s">
        <v>85</v>
      </c>
      <c r="B6" s="6" t="n">
        <v>497</v>
      </c>
      <c r="C6" s="6" t="n">
        <v>498</v>
      </c>
    </row>
    <row r="7" spans="1:3">
      <c r="A7" s="4" t="s">
        <v>86</v>
      </c>
      <c r="B7" s="6" t="n">
        <v>1167</v>
      </c>
      <c r="C7" s="6" t="n">
        <v>493451</v>
      </c>
    </row>
    <row r="8" spans="1:3">
      <c r="A8" s="4" t="s">
        <v>87</v>
      </c>
      <c r="B8" s="7" t="n">
        <v>1048710</v>
      </c>
      <c r="C8" s="6" t="n">
        <v>31544</v>
      </c>
    </row>
    <row r="9" spans="1:3">
      <c r="A9" s="4" t="s">
        <v>88</v>
      </c>
      <c r="B9" s="4" t="s">
        <v>48</v>
      </c>
      <c r="C9" s="6" t="n">
        <v>29000</v>
      </c>
    </row>
    <row r="10" spans="1:3">
      <c r="A10" s="4" t="s">
        <v>89</v>
      </c>
      <c r="B10" s="4" t="s">
        <v>48</v>
      </c>
      <c r="C10" s="6" t="n">
        <v>487000</v>
      </c>
    </row>
    <row r="11" spans="1:3">
      <c r="A11" s="4" t="s">
        <v>90</v>
      </c>
      <c r="B11" s="4" t="s">
        <v>48</v>
      </c>
      <c r="C11" s="7" t="n">
        <v>-105745</v>
      </c>
    </row>
    <row r="12" spans="1:3">
      <c r="A12" s="4" t="s">
        <v>68</v>
      </c>
      <c r="B12" s="7" t="n">
        <v>-151402</v>
      </c>
      <c r="C12" s="4" t="s">
        <v>48</v>
      </c>
    </row>
    <row r="13" spans="1:3">
      <c r="A13" s="4" t="s">
        <v>91</v>
      </c>
      <c r="B13" s="6" t="n">
        <v>2907</v>
      </c>
      <c r="C13" s="7" t="n">
        <v>-13509</v>
      </c>
    </row>
    <row r="14" spans="1:3">
      <c r="A14" s="3" t="s">
        <v>92</v>
      </c>
    </row>
    <row r="15" spans="1:3">
      <c r="A15" s="4" t="s">
        <v>93</v>
      </c>
      <c r="B15" s="6" t="n">
        <v>-1830</v>
      </c>
      <c r="C15" s="4" t="s">
        <v>48</v>
      </c>
    </row>
    <row r="16" spans="1:3">
      <c r="A16" s="4" t="s">
        <v>34</v>
      </c>
      <c r="B16" s="6" t="n">
        <v>15868</v>
      </c>
      <c r="C16" s="4" t="s">
        <v>48</v>
      </c>
    </row>
    <row r="17" spans="1:3">
      <c r="A17" s="4" t="s">
        <v>38</v>
      </c>
      <c r="B17" s="6" t="n">
        <v>-14187</v>
      </c>
      <c r="C17" s="7" t="n">
        <v>225987</v>
      </c>
    </row>
    <row r="18" spans="1:3">
      <c r="A18" s="4" t="s">
        <v>39</v>
      </c>
      <c r="B18" s="6" t="n">
        <v>-66169</v>
      </c>
      <c r="C18" s="4" t="s">
        <v>48</v>
      </c>
    </row>
    <row r="19" spans="1:3">
      <c r="A19" s="4" t="s">
        <v>94</v>
      </c>
      <c r="B19" s="6" t="n">
        <v>-5149749</v>
      </c>
      <c r="C19" s="7" t="n">
        <v>-1363351</v>
      </c>
    </row>
    <row r="20" spans="1:3">
      <c r="A20" s="3" t="s">
        <v>95</v>
      </c>
    </row>
    <row r="21" spans="1:3">
      <c r="A21" s="4" t="s">
        <v>96</v>
      </c>
      <c r="B21" s="7" t="n">
        <v>1809620</v>
      </c>
      <c r="C21" s="6" t="n">
        <v>500000</v>
      </c>
    </row>
    <row r="22" spans="1:3">
      <c r="A22" s="4" t="s">
        <v>97</v>
      </c>
      <c r="B22" s="4" t="s">
        <v>48</v>
      </c>
      <c r="C22" s="6" t="n">
        <v>-88144</v>
      </c>
    </row>
    <row r="23" spans="1:3">
      <c r="A23" s="4" t="s">
        <v>98</v>
      </c>
      <c r="B23" s="7" t="n">
        <v>1809620</v>
      </c>
      <c r="C23" s="6" t="n">
        <v>411856</v>
      </c>
    </row>
    <row r="24" spans="1:3">
      <c r="A24" s="4" t="s">
        <v>99</v>
      </c>
      <c r="B24" s="6" t="n">
        <v>-3340129</v>
      </c>
      <c r="C24" s="6" t="n">
        <v>-951495</v>
      </c>
    </row>
    <row r="25" spans="1:3">
      <c r="A25" s="4" t="s">
        <v>100</v>
      </c>
      <c r="B25" s="6" t="n">
        <v>15290976</v>
      </c>
      <c r="C25" s="6" t="n">
        <v>7262138</v>
      </c>
    </row>
    <row r="26" spans="1:3">
      <c r="A26" s="4" t="s">
        <v>101</v>
      </c>
      <c r="B26" s="7" t="n">
        <v>11950847</v>
      </c>
      <c r="C26" s="7" t="n">
        <v>6310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6"/>
    <col customWidth="1" max="5" min="5" width="29"/>
    <col customWidth="1" max="6" min="6" width="13"/>
  </cols>
  <sheetData>
    <row r="1" spans="1:6">
      <c r="A1" s="1" t="s">
        <v>102</v>
      </c>
      <c r="B1" s="2" t="s">
        <v>103</v>
      </c>
      <c r="C1" s="2" t="s">
        <v>104</v>
      </c>
      <c r="D1" s="2" t="s">
        <v>105</v>
      </c>
      <c r="E1" s="2" t="s">
        <v>106</v>
      </c>
      <c r="F1" s="2" t="s">
        <v>107</v>
      </c>
    </row>
    <row r="2" spans="1:6">
      <c r="A2" s="4" t="s">
        <v>108</v>
      </c>
      <c r="B2" s="7" t="n">
        <v>32044</v>
      </c>
      <c r="C2" s="7" t="n">
        <v>74060999</v>
      </c>
      <c r="D2" s="7" t="n">
        <v>1997415</v>
      </c>
      <c r="E2" s="7" t="n">
        <v>-63281455</v>
      </c>
      <c r="F2" s="7" t="n">
        <v>12809003</v>
      </c>
    </row>
    <row r="3" spans="1:6">
      <c r="A3" s="4" t="s">
        <v>109</v>
      </c>
      <c r="B3" s="6" t="n">
        <v>32044213</v>
      </c>
      <c r="F3" s="6" t="n">
        <v>32044213</v>
      </c>
    </row>
    <row r="4" spans="1:6">
      <c r="A4" s="3" t="s">
        <v>110</v>
      </c>
    </row>
    <row r="5" spans="1:6">
      <c r="A5" s="4" t="s">
        <v>111</v>
      </c>
      <c r="B5" s="7" t="n">
        <v>291</v>
      </c>
      <c r="C5" s="6" t="n">
        <v>1684270</v>
      </c>
      <c r="D5" s="4" t="s">
        <v>48</v>
      </c>
      <c r="E5" s="4" t="s">
        <v>48</v>
      </c>
      <c r="F5" s="7" t="n">
        <v>1684561</v>
      </c>
    </row>
    <row r="6" spans="1:6">
      <c r="A6" s="4" t="s">
        <v>112</v>
      </c>
      <c r="B6" s="6" t="n">
        <v>290523</v>
      </c>
    </row>
    <row r="7" spans="1:6">
      <c r="A7" s="4" t="s">
        <v>113</v>
      </c>
      <c r="B7" s="7" t="n">
        <v>185</v>
      </c>
      <c r="C7" s="6" t="n">
        <v>-185</v>
      </c>
      <c r="D7" s="4" t="s">
        <v>48</v>
      </c>
      <c r="E7" s="4" t="s">
        <v>48</v>
      </c>
      <c r="F7" s="4" t="s">
        <v>48</v>
      </c>
    </row>
    <row r="8" spans="1:6">
      <c r="A8" s="4" t="s">
        <v>114</v>
      </c>
      <c r="B8" s="6" t="n">
        <v>185179</v>
      </c>
    </row>
    <row r="9" spans="1:6">
      <c r="A9" s="4" t="s">
        <v>115</v>
      </c>
      <c r="B9" s="7" t="n">
        <v>169</v>
      </c>
      <c r="C9" s="6" t="n">
        <v>168407</v>
      </c>
      <c r="D9" s="7" t="n">
        <v>-167415</v>
      </c>
      <c r="E9" s="4" t="s">
        <v>48</v>
      </c>
      <c r="F9" s="7" t="n">
        <v>1161</v>
      </c>
    </row>
    <row r="10" spans="1:6">
      <c r="A10" s="4" t="s">
        <v>116</v>
      </c>
      <c r="B10" s="6" t="n">
        <v>168577</v>
      </c>
    </row>
    <row r="11" spans="1:6">
      <c r="A11" s="4" t="s">
        <v>117</v>
      </c>
      <c r="B11" s="7" t="n">
        <v>42</v>
      </c>
      <c r="C11" s="6" t="n">
        <v>125018</v>
      </c>
      <c r="D11" s="4" t="s">
        <v>48</v>
      </c>
      <c r="E11" s="4" t="s">
        <v>48</v>
      </c>
      <c r="F11" s="7" t="n">
        <v>125060</v>
      </c>
    </row>
    <row r="12" spans="1:6">
      <c r="A12" s="4" t="s">
        <v>118</v>
      </c>
      <c r="B12" s="6" t="n">
        <v>41687</v>
      </c>
    </row>
    <row r="13" spans="1:6">
      <c r="A13" s="4" t="s">
        <v>119</v>
      </c>
      <c r="B13" s="7" t="n">
        <v>1964</v>
      </c>
      <c r="C13" s="6" t="n">
        <v>-1964</v>
      </c>
      <c r="D13" s="4" t="s">
        <v>48</v>
      </c>
      <c r="E13" s="4" t="s">
        <v>48</v>
      </c>
      <c r="F13" s="4" t="s">
        <v>48</v>
      </c>
    </row>
    <row r="14" spans="1:6">
      <c r="A14" s="4" t="s">
        <v>120</v>
      </c>
      <c r="B14" s="6" t="n">
        <v>1963956</v>
      </c>
    </row>
    <row r="15" spans="1:6">
      <c r="A15" s="4" t="s">
        <v>121</v>
      </c>
      <c r="B15" s="7" t="n">
        <v>1000</v>
      </c>
      <c r="C15" s="6" t="n">
        <v>2439000</v>
      </c>
      <c r="D15" s="7" t="n">
        <v>-1830000</v>
      </c>
      <c r="F15" s="7" t="n">
        <v>610000</v>
      </c>
    </row>
    <row r="16" spans="1:6">
      <c r="A16" s="4" t="s">
        <v>122</v>
      </c>
      <c r="B16" s="6" t="n">
        <v>1000000</v>
      </c>
    </row>
    <row r="17" spans="1:6">
      <c r="A17" s="4" t="s">
        <v>123</v>
      </c>
      <c r="B17" s="7" t="n">
        <v>2</v>
      </c>
      <c r="C17" s="6" t="n">
        <v>-2</v>
      </c>
      <c r="D17" s="4" t="s">
        <v>48</v>
      </c>
      <c r="E17" s="4" t="s">
        <v>48</v>
      </c>
      <c r="F17" s="4" t="s">
        <v>48</v>
      </c>
    </row>
    <row r="18" spans="1:6">
      <c r="A18" s="4" t="s">
        <v>124</v>
      </c>
      <c r="B18" s="6" t="n">
        <v>1437</v>
      </c>
    </row>
    <row r="19" spans="1:6">
      <c r="A19" s="4" t="s">
        <v>125</v>
      </c>
      <c r="B19" s="4" t="s">
        <v>48</v>
      </c>
      <c r="C19" s="7" t="n">
        <v>438710</v>
      </c>
      <c r="D19" s="4" t="s">
        <v>48</v>
      </c>
      <c r="E19" s="4" t="s">
        <v>48</v>
      </c>
      <c r="F19" s="7" t="n">
        <v>438710</v>
      </c>
    </row>
    <row r="20" spans="1:6">
      <c r="A20" s="4" t="s">
        <v>83</v>
      </c>
      <c r="B20" s="4" t="s">
        <v>48</v>
      </c>
      <c r="C20" s="4" t="s">
        <v>48</v>
      </c>
      <c r="D20" s="4" t="s">
        <v>48</v>
      </c>
      <c r="E20" s="7" t="n">
        <v>-5985310</v>
      </c>
      <c r="F20" s="6" t="n">
        <v>-5985310</v>
      </c>
    </row>
    <row r="21" spans="1:6">
      <c r="A21" s="4" t="s">
        <v>126</v>
      </c>
      <c r="B21" s="7" t="n">
        <v>35697</v>
      </c>
      <c r="C21" s="7" t="n">
        <v>78914253</v>
      </c>
      <c r="D21" s="4" t="s">
        <v>48</v>
      </c>
      <c r="E21" s="7" t="n">
        <v>-69266765</v>
      </c>
      <c r="F21" s="7" t="n">
        <v>9683185</v>
      </c>
    </row>
    <row r="22" spans="1:6">
      <c r="A22" s="4" t="s">
        <v>127</v>
      </c>
      <c r="B22" s="6" t="n">
        <v>35695572</v>
      </c>
      <c r="F22" s="6" t="n">
        <v>35695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128</v>
      </c>
      <c r="B1" s="2" t="s">
        <v>1</v>
      </c>
    </row>
    <row r="2" spans="1:2">
      <c r="B2" s="2" t="s">
        <v>129</v>
      </c>
    </row>
    <row r="3" spans="1:2">
      <c r="A3" s="3" t="s">
        <v>130</v>
      </c>
    </row>
    <row r="4" spans="1:2">
      <c r="A4" s="4" t="s">
        <v>131</v>
      </c>
      <c r="B4" s="7" t="n">
        <v>1</v>
      </c>
    </row>
    <row r="5" spans="1:2">
      <c r="A5" s="4" t="s">
        <v>132</v>
      </c>
      <c r="B5" s="7" t="n">
        <v>3</v>
      </c>
    </row>
    <row r="6" spans="1:2">
      <c r="A6" s="4" t="s">
        <v>133</v>
      </c>
      <c r="B6" s="6"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Business Description and Basis </vt:lpstr>
      <vt:lpstr>Recent Accounting Pronouncement</vt:lpstr>
      <vt:lpstr>Equipment</vt:lpstr>
      <vt:lpstr>Promissory Notes Payable</vt:lpstr>
      <vt:lpstr>Deferred Grant Income</vt:lpstr>
      <vt:lpstr>Senior Convertible Debentures</vt:lpstr>
      <vt:lpstr>Capital Stock</vt:lpstr>
      <vt:lpstr>Lincoln Park Purchase Agreement</vt:lpstr>
      <vt:lpstr>Related Party Transactions</vt:lpstr>
      <vt:lpstr>Commitments</vt:lpstr>
      <vt:lpstr>Supplemental Cash Flow Informat</vt:lpstr>
      <vt:lpstr>Recent Accounting Pronounceme19</vt:lpstr>
      <vt:lpstr>Equipment (Tables)</vt:lpstr>
      <vt:lpstr>Promissory Notes Payable (Table</vt:lpstr>
      <vt:lpstr>Senior Convertible Debentures (</vt:lpstr>
      <vt:lpstr>Commitments (Tables)</vt:lpstr>
      <vt:lpstr>Business Description and Basi24</vt:lpstr>
      <vt:lpstr>Equipment (Details)</vt:lpstr>
      <vt:lpstr>Promissory Notes Payable (Detai</vt:lpstr>
      <vt:lpstr>Promissory Notes Payable (Det27</vt:lpstr>
      <vt:lpstr>Deferred Grant Income (Details </vt:lpstr>
      <vt:lpstr>Senior Convertible Debentures29</vt:lpstr>
      <vt:lpstr>Senior Convertible Debentures30</vt:lpstr>
      <vt:lpstr>Capital Stock (Details Narrativ</vt:lpstr>
      <vt:lpstr>Lincoln Park Purchase Agreeme32</vt:lpstr>
      <vt:lpstr>Related Party Transactions (Det</vt:lpstr>
      <vt:lpstr>Commitments (Details)</vt:lpstr>
      <vt:lpstr>Commitments (Details 1)</vt:lpstr>
      <vt:lpstr>Commitments (Details 2)</vt:lpstr>
      <vt:lpstr>Commitments (Details 3)</vt:lpstr>
      <vt:lpstr>Commitments (Details 4)</vt:lpstr>
      <vt:lpstr>Commitments (Details Narrative)</vt:lpstr>
      <vt:lpstr>Commitments (Details Narrative </vt:lpstr>
      <vt:lpstr>Supplemental Cash Flow Inform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39:29Z</dcterms:created>
  <dcterms:modified xmlns:dcterms="http://purl.org/dc/terms/" xmlns:xsi="http://www.w3.org/2001/XMLSchema-instance" xsi:type="dcterms:W3CDTF">2016-05-11T16:39:29Z</dcterms:modified>
  <dc:title xmlns:dc="http://purl.org/dc/elements/1.1/">Untitled</dc:title>
  <dc:description xmlns:dc="http://purl.org/dc/elements/1.1/"/>
  <dc:subject xmlns:dc="http://purl.org/dc/elements/1.1/"/>
  <cp:keywords/>
  <cp:category/>
</cp:coreProperties>
</file>